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EQ_2" sheetId="6" state="visible" r:id="rId6"/>
    <sheet xmlns:r="http://schemas.openxmlformats.org/officeDocument/2006/relationships" name="CONSOLIDATED STATEMENTS OF CASH" sheetId="7" state="visible" r:id="rId7"/>
    <sheet xmlns:r="http://schemas.openxmlformats.org/officeDocument/2006/relationships" name="BASIS OF PRESENTATION AND NATUR" sheetId="8" state="visible" r:id="rId8"/>
    <sheet xmlns:r="http://schemas.openxmlformats.org/officeDocument/2006/relationships" name="SUMMARY OF CRITICAL ACCOUNTING " sheetId="9" state="visible" r:id="rId9"/>
    <sheet xmlns:r="http://schemas.openxmlformats.org/officeDocument/2006/relationships" name="CONCENTRATIONS, SIGNIFICANT CUS" sheetId="10" state="visible" r:id="rId10"/>
    <sheet xmlns:r="http://schemas.openxmlformats.org/officeDocument/2006/relationships" name="REVENUES" sheetId="11" state="visible" r:id="rId11"/>
    <sheet xmlns:r="http://schemas.openxmlformats.org/officeDocument/2006/relationships" name="ACCOUNTS RECEIVABLE" sheetId="12" state="visible" r:id="rId12"/>
    <sheet xmlns:r="http://schemas.openxmlformats.org/officeDocument/2006/relationships" name="LINE OF CREDIT AND LONG-TERM DE" sheetId="13" state="visible" r:id="rId13"/>
    <sheet xmlns:r="http://schemas.openxmlformats.org/officeDocument/2006/relationships" name="EARNINGS PER SHARE" sheetId="14" state="visible" r:id="rId14"/>
    <sheet xmlns:r="http://schemas.openxmlformats.org/officeDocument/2006/relationships" name="COMMON STOCK" sheetId="15" state="visible" r:id="rId15"/>
    <sheet xmlns:r="http://schemas.openxmlformats.org/officeDocument/2006/relationships" name="PREFERRED STOCK AND DETACHABLE " sheetId="16" state="visible" r:id="rId16"/>
    <sheet xmlns:r="http://schemas.openxmlformats.org/officeDocument/2006/relationships" name="SEGMENT REPORTING" sheetId="17" state="visible" r:id="rId17"/>
    <sheet xmlns:r="http://schemas.openxmlformats.org/officeDocument/2006/relationships" name="INCOME TAXES" sheetId="18" state="visible" r:id="rId18"/>
    <sheet xmlns:r="http://schemas.openxmlformats.org/officeDocument/2006/relationships" name="COMMODITY DERIVATIVE INSTRUMENT" sheetId="19" state="visible" r:id="rId19"/>
    <sheet xmlns:r="http://schemas.openxmlformats.org/officeDocument/2006/relationships" name="LEASES" sheetId="20" state="visible" r:id="rId20"/>
    <sheet xmlns:r="http://schemas.openxmlformats.org/officeDocument/2006/relationships" name="MYRTLE GROVE SHARE PURCHASE AND" sheetId="21" state="visible" r:id="rId21"/>
    <sheet xmlns:r="http://schemas.openxmlformats.org/officeDocument/2006/relationships" name="SUBSEQUENT EVENTS" sheetId="22" state="visible" r:id="rId22"/>
    <sheet xmlns:r="http://schemas.openxmlformats.org/officeDocument/2006/relationships" name="SUMMARY OF CRITICAL ACCOUNTIN_2" sheetId="23" state="visible" r:id="rId23"/>
    <sheet xmlns:r="http://schemas.openxmlformats.org/officeDocument/2006/relationships" name="SUMMARY OF CRITICAL ACCOUNTIN_3" sheetId="24" state="visible" r:id="rId24"/>
    <sheet xmlns:r="http://schemas.openxmlformats.org/officeDocument/2006/relationships" name="CONCENTRATIONS, SIGNIFICANT C_2" sheetId="25" state="visible" r:id="rId25"/>
    <sheet xmlns:r="http://schemas.openxmlformats.org/officeDocument/2006/relationships" name="REVENUES (Tables)" sheetId="26" state="visible" r:id="rId26"/>
    <sheet xmlns:r="http://schemas.openxmlformats.org/officeDocument/2006/relationships" name="ACCOUNTS RECEIVABLE (Tables)" sheetId="27" state="visible" r:id="rId27"/>
    <sheet xmlns:r="http://schemas.openxmlformats.org/officeDocument/2006/relationships" name="LINE OF CREDIT AND LONG-TERM _2" sheetId="28" state="visible" r:id="rId28"/>
    <sheet xmlns:r="http://schemas.openxmlformats.org/officeDocument/2006/relationships" name="PREFERRED STOCK AND DETACHABL_2" sheetId="29" state="visible" r:id="rId29"/>
    <sheet xmlns:r="http://schemas.openxmlformats.org/officeDocument/2006/relationships" name="SEGMENT REPORTING (Tables)" sheetId="30" state="visible" r:id="rId30"/>
    <sheet xmlns:r="http://schemas.openxmlformats.org/officeDocument/2006/relationships" name="COMMODITY DERIVATIVE INSTRUME_2" sheetId="31" state="visible" r:id="rId31"/>
    <sheet xmlns:r="http://schemas.openxmlformats.org/officeDocument/2006/relationships" name="LEASES (Tables)" sheetId="32" state="visible" r:id="rId32"/>
    <sheet xmlns:r="http://schemas.openxmlformats.org/officeDocument/2006/relationships" name="MYRTLE GROVE SHARE PURCHASE A_2" sheetId="33" state="visible" r:id="rId33"/>
    <sheet xmlns:r="http://schemas.openxmlformats.org/officeDocument/2006/relationships" name="SUMMARY OF CRITICAL ACCOUNTIN_4" sheetId="34" state="visible" r:id="rId34"/>
    <sheet xmlns:r="http://schemas.openxmlformats.org/officeDocument/2006/relationships" name="SUMMARY OF CRITICAL ACCOUNTIN_5" sheetId="35" state="visible" r:id="rId35"/>
    <sheet xmlns:r="http://schemas.openxmlformats.org/officeDocument/2006/relationships" name="CONCENTRATIONS, SIGNIFICANT C_3" sheetId="36" state="visible" r:id="rId36"/>
    <sheet xmlns:r="http://schemas.openxmlformats.org/officeDocument/2006/relationships" name="CONCENTRATIONS, SIGNIFICANT C_4" sheetId="37" state="visible" r:id="rId37"/>
    <sheet xmlns:r="http://schemas.openxmlformats.org/officeDocument/2006/relationships" name="REVENUES (Details)" sheetId="38" state="visible" r:id="rId38"/>
    <sheet xmlns:r="http://schemas.openxmlformats.org/officeDocument/2006/relationships" name="ACCOUNTS RECEIVABLE (Details)" sheetId="39" state="visible" r:id="rId39"/>
    <sheet xmlns:r="http://schemas.openxmlformats.org/officeDocument/2006/relationships" name="LINE OF CREDIT AND LONG-TERM _3" sheetId="40" state="visible" r:id="rId40"/>
    <sheet xmlns:r="http://schemas.openxmlformats.org/officeDocument/2006/relationships" name="LINE OF CREDIT AND LONG-TERM _4" sheetId="41" state="visible" r:id="rId41"/>
    <sheet xmlns:r="http://schemas.openxmlformats.org/officeDocument/2006/relationships" name="LINE OF CREDIT AND LONG-TERM _5" sheetId="42" state="visible" r:id="rId42"/>
    <sheet xmlns:r="http://schemas.openxmlformats.org/officeDocument/2006/relationships" name="EARNINGS PER SHARE - Narrative " sheetId="43" state="visible" r:id="rId43"/>
    <sheet xmlns:r="http://schemas.openxmlformats.org/officeDocument/2006/relationships" name="COMMON STOCK (Details)" sheetId="44" state="visible" r:id="rId44"/>
    <sheet xmlns:r="http://schemas.openxmlformats.org/officeDocument/2006/relationships" name="PREFERRED STOCK AND DETACHABL_3" sheetId="45" state="visible" r:id="rId45"/>
    <sheet xmlns:r="http://schemas.openxmlformats.org/officeDocument/2006/relationships" name="PREFERRED STOCK AND DETACHABL_4" sheetId="46" state="visible" r:id="rId46"/>
    <sheet xmlns:r="http://schemas.openxmlformats.org/officeDocument/2006/relationships" name="PREFERRED STOCK AND DETACHABL_5" sheetId="47" state="visible" r:id="rId47"/>
    <sheet xmlns:r="http://schemas.openxmlformats.org/officeDocument/2006/relationships" name="SEGMENT REPORTING (Details)" sheetId="48" state="visible" r:id="rId48"/>
    <sheet xmlns:r="http://schemas.openxmlformats.org/officeDocument/2006/relationships" name="INCOME TAXES (Details)" sheetId="49" state="visible" r:id="rId49"/>
    <sheet xmlns:r="http://schemas.openxmlformats.org/officeDocument/2006/relationships" name="COMMODITY DERIVATIVE INSTRUME_3" sheetId="50" state="visible" r:id="rId50"/>
    <sheet xmlns:r="http://schemas.openxmlformats.org/officeDocument/2006/relationships" name="COMMODITY DERIVATIVE INSTRUME_4" sheetId="51" state="visible" r:id="rId51"/>
    <sheet xmlns:r="http://schemas.openxmlformats.org/officeDocument/2006/relationships" name="COMMODITY DERIVATIVE INSTRUME_5" sheetId="52" state="visible" r:id="rId52"/>
    <sheet xmlns:r="http://schemas.openxmlformats.org/officeDocument/2006/relationships" name="LEASES - Narrative (Details)" sheetId="53" state="visible" r:id="rId53"/>
    <sheet xmlns:r="http://schemas.openxmlformats.org/officeDocument/2006/relationships" name="LEASES - Schedule of Maturities" sheetId="54" state="visible" r:id="rId54"/>
    <sheet xmlns:r="http://schemas.openxmlformats.org/officeDocument/2006/relationships" name="LEASES - Schedule of Operating " sheetId="55" state="visible" r:id="rId55"/>
    <sheet xmlns:r="http://schemas.openxmlformats.org/officeDocument/2006/relationships" name="MYRTLE GROVE SHARE PURCHASE A_3" sheetId="56" state="visible" r:id="rId56"/>
    <sheet xmlns:r="http://schemas.openxmlformats.org/officeDocument/2006/relationships" name="MYRTLE GROVE SHARE PURCHASE A_4" sheetId="57" state="visible" r:id="rId57"/>
    <sheet xmlns:r="http://schemas.openxmlformats.org/officeDocument/2006/relationships" name="MYRTLE GROVE SHARE PURCHASE A_5" sheetId="58" state="visible" r:id="rId58"/>
    <sheet xmlns:r="http://schemas.openxmlformats.org/officeDocument/2006/relationships" name="MYRTLE GROVE SHARE PURCHASE A_6" sheetId="59" state="visible" r:id="rId59"/>
    <sheet xmlns:r="http://schemas.openxmlformats.org/officeDocument/2006/relationships" name="SUBSEQUENT EVENTS - Issuance of" sheetId="60" state="visible" r:id="rId60"/>
    <sheet xmlns:r="http://schemas.openxmlformats.org/officeDocument/2006/relationships" name="SUBSEQUENT EVENTS - Loan Agreem" sheetId="61" state="visible" r:id="rId61"/>
  </sheets>
  <definedNames/>
  <calcPr calcId="124519" fullCalcOnLoad="1"/>
</workbook>
</file>

<file path=xl/sharedStrings.xml><?xml version="1.0" encoding="utf-8"?>
<sst xmlns="http://schemas.openxmlformats.org/spreadsheetml/2006/main" uniqueCount="628">
  <si>
    <t>Document and Entity Information - shares</t>
  </si>
  <si>
    <t>3 Months Ended</t>
  </si>
  <si>
    <t>Mar. 31, 2020</t>
  </si>
  <si>
    <t>May 13, 2020</t>
  </si>
  <si>
    <t>Document And Entity Information</t>
  </si>
  <si>
    <t>Entity Registrant Name</t>
  </si>
  <si>
    <t>Vertex Energy Inc.</t>
  </si>
  <si>
    <t>Entity Central Index Key</t>
  </si>
  <si>
    <t>0000890447</t>
  </si>
  <si>
    <t>Document Type</t>
  </si>
  <si>
    <t>10-Q</t>
  </si>
  <si>
    <t>Document Period End Date</t>
  </si>
  <si>
    <t>Mar. 31,
		2020</t>
  </si>
  <si>
    <t>Amendment Flag</t>
  </si>
  <si>
    <t>false</t>
  </si>
  <si>
    <t>Entity Emerging Growth Company</t>
  </si>
  <si>
    <t>Entity Small Business</t>
  </si>
  <si>
    <t>true</t>
  </si>
  <si>
    <t>Current Fiscal Year End Date</t>
  </si>
  <si>
    <t>--12-31</t>
  </si>
  <si>
    <t>Entity Filer Category</t>
  </si>
  <si>
    <t>Non-accelerated Filer</t>
  </si>
  <si>
    <t>Entity Common Stock, Shares Outstanding</t>
  </si>
  <si>
    <t>Entity Current Reporting Status</t>
  </si>
  <si>
    <t>Yes</t>
  </si>
  <si>
    <t>Entity Shell Company</t>
  </si>
  <si>
    <t>Document Fiscal Period Focus</t>
  </si>
  <si>
    <t>Q1</t>
  </si>
  <si>
    <t>Document Fiscal Year Focus</t>
  </si>
  <si>
    <t>2020</t>
  </si>
  <si>
    <t>CONSOLIDATED BALANCE SHEETS (Unaudited) - USD ($)</t>
  </si>
  <si>
    <t>Dec. 31, 2019</t>
  </si>
  <si>
    <t>Current assets</t>
  </si>
  <si>
    <t>Cash and cash equivalents</t>
  </si>
  <si>
    <t>Restricted cash</t>
  </si>
  <si>
    <t>Accounts receivable, net</t>
  </si>
  <si>
    <t>Federal income tax receivable</t>
  </si>
  <si>
    <t>Inventory</t>
  </si>
  <si>
    <t>Derivative commodity asset</t>
  </si>
  <si>
    <t>Prepaid expenses and other current assets</t>
  </si>
  <si>
    <t>Total current assets</t>
  </si>
  <si>
    <t>Noncurrent assets</t>
  </si>
  <si>
    <t>Fixed assets, at cost</t>
  </si>
  <si>
    <t>Less accumulated depreciation</t>
  </si>
  <si>
    <t>Fixed assets, net</t>
  </si>
  <si>
    <t>Finance lease right-of-use assets</t>
  </si>
  <si>
    <t>Operating lease right-of use assets</t>
  </si>
  <si>
    <t>Intangible assets, net</t>
  </si>
  <si>
    <t>Deferred income taxes</t>
  </si>
  <si>
    <t>Other assets</t>
  </si>
  <si>
    <t>TOTAL ASSETS</t>
  </si>
  <si>
    <t>Current liabilities</t>
  </si>
  <si>
    <t>Accounts payable</t>
  </si>
  <si>
    <t>Accrued expenses</t>
  </si>
  <si>
    <t>Dividends payable</t>
  </si>
  <si>
    <t>Finance lease liability-current</t>
  </si>
  <si>
    <t>Operating lease liability-current</t>
  </si>
  <si>
    <t>Current portion of long-term debt, net of unamortized finance costs</t>
  </si>
  <si>
    <t>Derivative commodity liability</t>
  </si>
  <si>
    <t>Revolving note</t>
  </si>
  <si>
    <t>Total current liabilities</t>
  </si>
  <si>
    <t>Long-term liabilities</t>
  </si>
  <si>
    <t>Long-term debt, net of unamortized finance costs</t>
  </si>
  <si>
    <t>Finance lease liability-long-term</t>
  </si>
  <si>
    <t>Operating lease liability-long-term</t>
  </si>
  <si>
    <t>Derivative warrant liability</t>
  </si>
  <si>
    <t>Total liabilities</t>
  </si>
  <si>
    <t>COMMITMENTS AND CONTINGENCIES (Note 3)</t>
  </si>
  <si>
    <t>TEMPORARY EQUITY</t>
  </si>
  <si>
    <t>Series B and B-1 preferred shares</t>
  </si>
  <si>
    <t>Redeemable non-controlling interest</t>
  </si>
  <si>
    <t>EQUITY</t>
  </si>
  <si>
    <t>Common stock, $0.001 par value per share; 750,000,000 shares authorized; 45,554,841 and 43,395,563 shares issued and outstanding at March 31, 2020 and December 31, 2019, respectively.</t>
  </si>
  <si>
    <t>Additional paid-in capital</t>
  </si>
  <si>
    <t>Accumulated deficit</t>
  </si>
  <si>
    <t>Total Vertex Energy, Inc. stockholders' equity</t>
  </si>
  <si>
    <t>Non-controlling interest</t>
  </si>
  <si>
    <t>Total Equity</t>
  </si>
  <si>
    <t>TOTAL LIABILITIES, TEMPORARY EQUITY, AND EQUITY</t>
  </si>
  <si>
    <t>Series B Preferred Stock</t>
  </si>
  <si>
    <t>Series B1 Preferred Stock</t>
  </si>
  <si>
    <t>Series A Preferred Stock</t>
  </si>
  <si>
    <t>50,000,000 of total Preferred shares authorized: Series A Convertible Preferred Stock, $0.001 par value; 5,000,000 shares designated, 419,859 and 419,859 shares issued and outstanding at September 30, 2019 and December 31, 2018, respectively with a liquidation preference of $625,590 and $625,590 at September 30, 2019 and December 31, 2018, respectively.</t>
  </si>
  <si>
    <t>Series C Preferred Stock</t>
  </si>
  <si>
    <t>CONSOLIDATED BALANCE SHEETS (Unaudited) (Parenthetical) - USD ($)</t>
  </si>
  <si>
    <t>Preferred stock, shares authorized</t>
  </si>
  <si>
    <t>Preferred stock, par value (in dollars per share)</t>
  </si>
  <si>
    <t>Common stock, par value (in dollars per share)</t>
  </si>
  <si>
    <t>Common stock, shares authorized</t>
  </si>
  <si>
    <t>Common stock, shares issued</t>
  </si>
  <si>
    <t>Common stock, shares outstanding</t>
  </si>
  <si>
    <t>Temporary equity, par value (in dollars per share)</t>
  </si>
  <si>
    <t>Temporary equity, shares designated</t>
  </si>
  <si>
    <t>Temporary equity, shares issued</t>
  </si>
  <si>
    <t>Temporary equity, shares outstanding</t>
  </si>
  <si>
    <t>Temporary equity, liquidation preference</t>
  </si>
  <si>
    <t>Preferred stock, shares issued</t>
  </si>
  <si>
    <t>Preferred stock, shares outstanding</t>
  </si>
  <si>
    <t>Preferred stock, liquidation preference</t>
  </si>
  <si>
    <t>CONSOLIDATED STATEMENTS OF OPERATIONS (Unaudited) - USD ($)</t>
  </si>
  <si>
    <t>Mar. 31, 2019</t>
  </si>
  <si>
    <t>Income Statement [Abstract]</t>
  </si>
  <si>
    <t>Revenues</t>
  </si>
  <si>
    <t>Cost of revenues (exclusive of depreciation and amortization shown separately below)</t>
  </si>
  <si>
    <t>Gross profit</t>
  </si>
  <si>
    <t>Operating expenses:</t>
  </si>
  <si>
    <t>Selling, general and administrative expenses</t>
  </si>
  <si>
    <t>Depreciation and amortization</t>
  </si>
  <si>
    <t>Total operating expenses</t>
  </si>
  <si>
    <t>Income (loss) from operations</t>
  </si>
  <si>
    <t>Other income (expense):</t>
  </si>
  <si>
    <t>Other income</t>
  </si>
  <si>
    <t>Gain on sale of assets</t>
  </si>
  <si>
    <t>Fair Value Adjustment of Warrants</t>
  </si>
  <si>
    <t>Interest expense</t>
  </si>
  <si>
    <t>Total other income (expense)</t>
  </si>
  <si>
    <t>Income (loss) before income tax</t>
  </si>
  <si>
    <t>Income tax benefit (expense)</t>
  </si>
  <si>
    <t>Net income (loss)</t>
  </si>
  <si>
    <t>Net loss attributable to non-controlling interest and redeemable non-controlling interest</t>
  </si>
  <si>
    <t>Net income (loss) attributable to Vertex Energy, Inc.</t>
  </si>
  <si>
    <t>Accretion of redeemable noncontrolling interest to redemption value</t>
  </si>
  <si>
    <t>Accretion of discount on Series B and B1 Preferred Stock</t>
  </si>
  <si>
    <t>Dividends on Series B and B1 Preferred Stock</t>
  </si>
  <si>
    <t>Net loss available to common shareholders</t>
  </si>
  <si>
    <t>Loss per common share</t>
  </si>
  <si>
    <t>Basic (in dollars per share)</t>
  </si>
  <si>
    <t>Diluted (in dollars per share)</t>
  </si>
  <si>
    <t>Shares used in computing earnings per share</t>
  </si>
  <si>
    <t>Basic (in shares)</t>
  </si>
  <si>
    <t>Diluted (in shares)</t>
  </si>
  <si>
    <t>CONSOLIDATED STATEMENTS OF EQUITY - USD ($)</t>
  </si>
  <si>
    <t>Total</t>
  </si>
  <si>
    <t>Common Stock</t>
  </si>
  <si>
    <t>Additional Paid-In Capital</t>
  </si>
  <si>
    <t>Retained Earnings</t>
  </si>
  <si>
    <t>Non-controlling Interest</t>
  </si>
  <si>
    <t>Series A PreferredPreferred stock</t>
  </si>
  <si>
    <t>Series C PreferredPreferred stock</t>
  </si>
  <si>
    <t>Beginning balance (in shares) at Dec. 31, 2018</t>
  </si>
  <si>
    <t>Beginning balance at Dec. 31, 2018</t>
  </si>
  <si>
    <t>Increase (Decrease) in Stockholders' Equity [Roll Forward]</t>
  </si>
  <si>
    <t>Share based compensation expense, total</t>
  </si>
  <si>
    <t>Conversion of Series B1 Preferred stock to common (in shares)</t>
  </si>
  <si>
    <t>Conversion of Series B1 Preferred stock to common</t>
  </si>
  <si>
    <t>Dividends on Series B and B1</t>
  </si>
  <si>
    <t>Accretion of discount on Series B and B1</t>
  </si>
  <si>
    <t>Ending balance (in shares) at Mar. 31, 2019</t>
  </si>
  <si>
    <t>Ending balance at Mar. 31, 2019</t>
  </si>
  <si>
    <t>Beginning balance (in shares) at Dec. 31, 2019</t>
  </si>
  <si>
    <t>Beginning balance at Dec. 31, 2019</t>
  </si>
  <si>
    <t>Purchase of shares of consolidated subsidiary</t>
  </si>
  <si>
    <t>Adjustment of carrying mount of non-controlling interest</t>
  </si>
  <si>
    <t>Accretion of redeemable non-controlling interest to redemption value</t>
  </si>
  <si>
    <t>Net income</t>
  </si>
  <si>
    <t>Ending balance (in shares) at Mar. 31, 2020</t>
  </si>
  <si>
    <t>Ending balance at Mar. 31, 2020</t>
  </si>
  <si>
    <t>CONSOLIDATED STATEMENTS OF EQUITY (Parenthetical) - $ / shares</t>
  </si>
  <si>
    <t>CONSOLIDATED STATEMENTS OF CASH FLOWS (Unaudited) - USD ($)</t>
  </si>
  <si>
    <t>Cash flows from operating activities</t>
  </si>
  <si>
    <t>Adjustments to reconcile net loss to cash provided by (used in) operating activities</t>
  </si>
  <si>
    <t>Stock based compensation expense</t>
  </si>
  <si>
    <t>Bad debt and reduction in allowance for bad debt</t>
  </si>
  <si>
    <t>(Decrease) increase in fair value of derivative warrant liability</t>
  </si>
  <si>
    <t>(Gain) Loss on commodity derivative contracts</t>
  </si>
  <si>
    <t>Net cash settlements on commodity derivatives</t>
  </si>
  <si>
    <t>Amortization of debt discount and deferred costs</t>
  </si>
  <si>
    <t>Changes in operating assets and liabilities</t>
  </si>
  <si>
    <t>Accounts receivable</t>
  </si>
  <si>
    <t>Prepaid expenses</t>
  </si>
  <si>
    <t>Net cash provided by (used in) operating activities</t>
  </si>
  <si>
    <t>Cash flows from investing activities</t>
  </si>
  <si>
    <t>Internally developed software</t>
  </si>
  <si>
    <t>Purchase of fixed assets</t>
  </si>
  <si>
    <t>Proceeds from sale of fixed assets</t>
  </si>
  <si>
    <t>Net cash used in investing activities</t>
  </si>
  <si>
    <t>Cash flows from financing activities</t>
  </si>
  <si>
    <t>Payments on finance leases</t>
  </si>
  <si>
    <t>Contributions received from redeemable noncontrolling interest</t>
  </si>
  <si>
    <t>Line of credit (payments) proceeds, net</t>
  </si>
  <si>
    <t>Proceeds from note payable</t>
  </si>
  <si>
    <t>Payments on note payable</t>
  </si>
  <si>
    <t>Net cash provided by financing activities</t>
  </si>
  <si>
    <t>Net change in cash, cash equivalents and restricted cash</t>
  </si>
  <si>
    <t>Cash, cash equivalents, and restricted cash at beginning of the period</t>
  </si>
  <si>
    <t>Cash, cash equivalents, and restricted cash at end of period</t>
  </si>
  <si>
    <t>SUPPLEMENTAL INFORMATION</t>
  </si>
  <si>
    <t>Cash paid for interest</t>
  </si>
  <si>
    <t>Cash paid for taxes</t>
  </si>
  <si>
    <t>NON-CASH INVESTING AND FINANCING TRANSACTIONS</t>
  </si>
  <si>
    <t>Dividends-in-kind accrued on Series B and B1 Preferred Stock</t>
  </si>
  <si>
    <t>Initial adjustment of carrying amount redeemable noncontrolling interest</t>
  </si>
  <si>
    <t>Conversion of Series B1 Preferred Stock into common stock</t>
  </si>
  <si>
    <t>BASIS OF PRESENTATION AND NATURE OF OPERATIONS</t>
  </si>
  <si>
    <t>Organization, Consolidation and Presentation of Financial Statements [Abstract]</t>
  </si>
  <si>
    <t>BASIS OF PRESENTATION AND NATURE OF OPERATIONS The accompanying unaudited consolidated interim financial statements of Vertex Energy, Inc. (the " Company " or " Vertex Energy ") have been prepared in accordance with accounting principles generally accepted in the United States of America and the rules of the Securities and Exchange Commission (" SEC ") and should be read in conjunction with the audited consolidated financial statements and notes thereto for the year ended December 31, 2019 , contained in the Company's annual report, as filed with the SEC on Form 10-K on March 4, 2020 (the " Form 10-K "). The December 31, 2019 balance sheet was derived from the audited financial statements of our 2019 Form 10-K.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consolidated financial statements which would substantially duplicate the disclosures contained in the audited consolidated financial statements for the most recent fiscal year 2019 as reported in Form 10-K have been omitted. A novel strain of coronavirus ("COVID-19") was first identified in December 2019, and subsequently declared a global pandemic by the World Health Organization on March 11, 2020. As a result of the outbreak, many companies have experienced disruptions in their operations, workforce and markets served, including a significant reduction in the demand for petroleum-based products. The Company's businesses and operations began being adversely impacted by effects of COVID-19 in March of 2020 when circumstances surrounding, and responses to, the pandemic, including stay-at-home orders, began to materialize in North America. These disruptions are expected to have a significant adverse impact on the Company's operating results during the second quarter of 2020 and the remainder of the year. The full extent of the COVID-19 outbreak and changes in demand for oil and the impact on the Company’s operations is uncertain. A prolonged disruption could have a material adverse impact on financial results and business operations of the Company.</t>
  </si>
  <si>
    <t>SUMMARY OF CRITICAL ACCOUNTING POLICIES AND ESTIMATES</t>
  </si>
  <si>
    <t>Accounting Policies [Abstract]</t>
  </si>
  <si>
    <t>SUMMARY OF CRITICAL ACCOUNTING POLICIES AND ESTIMATES Cash, Cash Equivalents and Restricted Cash The Company considers all highly liquid investments with an original maturity of three months or less to be cash equivalents. The following table provides a reconciliation of cash and cash equivalents and restricted cash reported within the consolidated balance sheets to the same such amounts shown in the consolidated statements of cash flows. March 31, 2020 March 31, 2019 Cash and cash equivalents $ 16,295,062 $ 1,676,808 Restricted cash 100,134 100,000 Cash and cash equivalents and restricted cash as shown in the consolidated statements of cash flows $ 16,395,196 $ 1,776,808 The Company placed all the restricted cash in a money market account, to serve as collateral for payment of a credit card. Inventory Inventories of products consist of feedstocks, refined petroleum products and recovered ferrous and non-ferrous metals and are reported at the lower of cost or market. Cost is determined using the first-in, first-out (“ FIFO ”) method. The Company reviews its inventory commodities whenever events or circumstances indicate that the value may not be recoverable. Impairment of long-lived assets The Company evaluates the carrying value and recoverability of its long-lived assets when circumstances warrant such evaluation by applying the provisions of the Financial Accounting Standards Board Accounting Standards Codification (" FASB ASC ") regarding long-lived assets. It requires that long-lived assets be reviewed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 The Company determined that no long-lived asset impairment existed at March 31, 2020 . During the period ended March 31, 2020, the Company considered the effects of COVID-19 and evolving changes in demand and pricing for oil, but concluded that there were no triggering events requiring an impairment assessment. This conclusion was based on a qualitative analysis incorporating (i) previously reported positive cash flows and (ii) assessing the current and long-term performance of the Company, given the expectation that these negative effects on the operations and cash flows arising from COVID-19 related disruptions will be short lived. The Company will continue to evaluate the impact of macroeconomic conditions including, but not limited to, the impact of the COVID-19 pandemic on the Company, customers and the greater economy, as well as the impact on trends of oil demand. Use of Estimates The preparation of financial statements in conformity with U.S. GAAP requires management to make estimates and assumptions that affect reported amounts of assets and liabilities, disclosure of contingent assets and liabilities, and reported amounts of revenue and expenses. Actual results could differ from these estimates. Any effects on the business, financial position or results of operations from revisions to these estimates are recorded in the period in which the facts that give rise to the revision become known. Reclassification of Prior Year Presentation Certain prior period amounts have been reclassified to conform to current period presentation. These reclassifications had no effect on the reported results of operations. Redeemable Noncontrolling Interests As more fully described in " Note 14. Share Purchase and Subscription Agreements ", the Company is party to put/call option agreements with the holder of MG SPV’s and Heartland SPV's non-controlling interests. The put options permit MG SPV's and Heartland SPV's non-controlling interest holders, at any time on or after the earlier of (a) the fifth anniversary of the applicable closing date of such issuances and (ii) the occurrence of certain triggering events (an “MG Redemption” and "Heartland Redemption", as applicable) to require MG SPV and Heartland SPV to redeem the non-controlling interest from the holder of such interest. Per the agreements, the cash purchase price for such redeemed Class B Units (MG SPV) and Class A Units (Heartland SPV) is the greater of (y) the fair market value of such units (without discount for illiquidity, minority status or otherwise) as determined by a qualified third party agreed to in writing by a majority of the holders seeking an MG SPV Redemption and Heartland SPV Redemption and Vertex Operating , LLC, our wholly-owned subsidiary (“Vertex Operating”) (provided that Vertex Operating still owns Class A Units (as to MG SPV) or Class B Units (as to Heartland SPV) on such date, as applicable) and (z) the original per-unit price for such Class B Units/Class A Units plus any unpaid Class A/Class B preference. The preference is defined as the greater of (A) the aggregate unpaid “Class B/Class A Yield” (equal to an annual return of 22.5% per annum) and (B) an amount equal to fifty percent ( 50% ) of the aggregate capital invested by the Class B/Class A Unit holders. The agreements also permit the Company to acquire the non-controlling interest from the holders thereof upon certain events. Applicable accounting guidance requires an equity instrument that is redeemable for cash or other assets to be classified outside of permanent equity if it is redeemable (a) at a fixed or determinable price on a fixed or determinable date, (b) at the option of the holder, or (c) upon the occurrence of an event that is not solely within the control of the issuer. Based on this guidance, the Company has classified the MG SPV and Heartland SPV non-controlling interests between the liabilities and equity sections of the accompanying March 31, 2020 and December 31, 2019 consolidated balance sheets (provided that the Heartland SPV interest was not outstanding until January 2020). If an equity instrument subject to the guidance is currently redeemable, the instrument is adjusted to its maximum redemption amount at the balance sheet date. If the equity instrument subject to the guidance is not currently redeemable but it is probable that the equity instrument will become redeemable (for example, when the redemption depends solely on the passage of time), the guidance permits either of the following measurement methods: (a) accrete changes in the redemption value over the period from the date of issuance (or from the date that it becomes probable that the instrument will become redeemable, if later) to the earliest redemption date of the instrument using an appropriate methodology, or (b) recognize changes in the redemption value immediately as they occur and adjust the carrying amount of the instrument to equal the redemption value at the end of each reporting period. The amount presented in temporary equity should be no less than the initial amount reported in temporary equity for the instrument. Because the MG SPV and Heartland SPV equity instruments will become redeemable solely based on the passage of time, the Company determined that it is probable that the MG SPV and Heartland SPV equity instruments will become redeemable. The Company has elected to apply the second of the two measurement options described above. An adjustment to the carrying amount of a non-controlling interest from the application of the above guidance does not impact net income in the consolidated financial statements. Rather, such adjustments are treated as equity transactions. Variable Interest Entities The Company accounts for the investments it makes in certain legal entities in which equity investors do not have (1) sufficient equity at risk for the legal entity to finance its activities without additional subordinated financial support, (2) as a group (the holders of the equity investment at risk), either the power, through voting or similar rights, to direct the activities of the legal entity that most significantly impacts the entity’s economic performance, or (3) the obligation to absorb the expected losses of the legal entity or the right to receive expected residual returns of the legal entity. These certain legal entities are referred to as “variable interest entities” or “VIEs.” The Company would consolidate the results of any such entity in which it determined that it had a controlling financial interest. The Company would have a “controlling financial interest” in such an entity if the Company had both the power to direct the activities that most significantly affect the VIE’s economic performance and the obligation to absorb the losses of, or right to receive benefits from, the VIE that could be potentially significant to the VIE. On a quarterly basis, the Company reassesses whether it has a controlling financial interest in any investments it has in these certain legal entities.</t>
  </si>
  <si>
    <t>CONCENTRATIONS, SIGNIFICANT CUSTOMERS, COMMITMENTS AND CONTINGENCIES</t>
  </si>
  <si>
    <t>Concentrations, Significant Customers, Commitments And Contingencies Disclosure [Abstract]</t>
  </si>
  <si>
    <t>CONCENTRATIONS, SIGNIFICANT CUSTOMERS, COMMITMENTS AND CONTINGENCIES At March 31, 2020 and 2019 and for each of the three months then ended, the Company’s revenues and receivables were comprised of the following customer concentrations: Three Months Ended March 31, 2020 Three Months Ended % of Revenues % of Receivables % of Revenues % of Receivables Customer 1 47% 23% 35% 28% Customer 2 10% 18% 5% 9% Customer 3 4% 11% —% —% Customer 4 4% 2% 12% 12% At March 31, 2020 and 2019 and for each of the three months then ended, the Company's segment revenues were comprised of the following customer concentrations: % of Revenue by Segment % Revenue by Segment Three Months Ended March 31, 2020 Three Months Ended March 31, 2019 Black Oil Refining Recovery Black Oil Refining Recovery Customer 1 58% —% —% 41% —% —% Customer 2 13% —% —% 6% —% —% Customer 3 —% —% 37% —% —% —% Customer 4 5% —% —% 15% —% —% The Company had no vendors that represented 10% of total purchases or payables for the three months ended March 31, 2020 and 2019 , respectively. The Company’s revenue, profitability and future rate of growth are substantially dependent on prevailing prices for petroleum-based products. Historically, the energy markets have been very volatile, and there can be no assurance that these prices will not be subject to wide fluctuations in the future. A substantial or extended decline in such prices could have a material adverse effect on the Company’s financial position, results of operations, cash flows, access to capital, and the quantities of petroleum-based products that the Company can economically produce. Throughout the first quarter of 2020, the industry experienced multiple issues which lowered both the demand for, and prices of, oil and gas. First, the COVID-19 pandemic lowered global demand for hydrocarbons, as social distancing and travel restrictions were implemented across the world. Second, the lifting of Organization of the Petroleum Exporting Countries (OPEC)+ supply curtailments, and the associated increase in production of oil, drove the global supply of hydrocarbons higher through the first quarter of 2020. As a result of both dynamics, prices for hydrocarbons declined 67% from peak prices within the quarter. In addition, while global gross domestic product (GDP) growth was impacted by COVID-19 during the first quarter of 2020, we expect GDP to decline globally in the second quarter of 2020 and for the total year 2020, as a result of the COVID-19 pandemic. As a result, we expect oil and gas related markets will continue to experience significant volatility in 2020. Our goal through this downturn is to remain disciplined in allocating capital and to focus on liquidity and cash preservation. We are taking the necessary actions to right-size the business for expected activity levels. Litigation The Company, in its normal course of business, is involved in various claims and legal action. In the opinion of management, the outcome of these claims and actions will not have a material adverse impact upon the financial position of the Company. We are currently party to the following material litigation proceedings: Vertex Refining LA, LLC (" Vertex Refining LA "), the wholly-owned subsidiary of Vertex Operating was named as a defendant, along with numerous other parties, in five lawsuits filed on or about February 12, 2016, in the Second Parish Court for the Parish of Jefferson, State of Louisiana, Case No. 121749, by Russell Doucet et. al., Case No. 121750, by Kendra Cannon et. al., Case No. 121751, by Lashawn Jones et. al., Case No. 121752, by Joan Strauss et. al. and Case No. 121753, by Donna Allen et. al. The suits relate to alleged noxious and harmful emissions from our facility located in Marrero, Louisiana. The suits seek damages for physical and emotional injuries, pain and suffering, medical expenses and deprivation of the use and enjoyment of plaintiffs’ homes. We intend to vigorously defend ourselves and oppose the relief sought in the complaints, provided that at this stage of the litigation, the Company has no basis for determining whether there is any likelihood of material loss associated with the claims and/or the potential and/or the outcome of the litigation. Related Parties From time to time, the Company consults with a related party law firm. During the three months ended March 31, 2020 and 2019, we paid $24,689 and $18,531 , respectively, to such law firm for services rendered.</t>
  </si>
  <si>
    <t>REVENUES</t>
  </si>
  <si>
    <t>Revenue from Contract with Customer [Abstract]</t>
  </si>
  <si>
    <t>REVENUES Disaggregation of Revenue The following table presents our revenues disaggregated by revenue source: Three Months Ended March 31, 2020 Black Oil Refining &amp; Marketing Recovery Total Primary Geographical Markets Northern United States $ 9,558,568 $ — $ — $ 9,558,568 Southern United States 19,972,802 2,510,593 4,161,466 26,644,861 $ 29,531,370 $ 2,510,593 $ 4,161,466 $ 36,203,429 Sources of Revenue Petroleum products $ 29,531,370 $ 2,510,593 $ 752,783 $ 32,794,746 Metals — — 3,408,683 3,408,683 Total revenues $ 29,531,370 $ 2,510,593 $ 4,161,466 $ 36,203,429 Three Months Ended March 31, 2019 Black Oil Refining &amp; Marketing Recovery Total Primary Geographical Markets Northern United States $ 9,323,782 $ — $ — $ 9,323,782 Southern United States 23,491,405 2,858,621 3,646,904 29,996,930 $ 32,815,187 $ 2,858,621 $ 3,646,904 $ 39,320,712 Sources of Revenue Petroleum products $ 32,815,187 $ 2,858,621 $ 1,211,515 $ 36,885,323 Metals — — 2,435,389 2,435,389 Total revenues $ 32,815,187 $ 2,858,621 $ 3,646,904 $ 39,320,712 Petroleum products - We derive a majority of our revenues from the sale of recovered/re-refined petroleum products, which include Base Oil, VGO (Vacuum Gas Oil), Pygas, Gasoline, Cutterstock and Fuel Oils. Metals - Consist of recoverable ferrous and non-ferrous recyclable metals from manufacturing and consumption. Scrap metal can be recovered from pipes, barges, boats, building supplies, surplus equipment, tanks, and other metal items. These materials are segregated, processed, cut-up and sent back to a steel mill for re-purposing.</t>
  </si>
  <si>
    <t>ACCOUNTS RECEIVABLE</t>
  </si>
  <si>
    <t>Receivables [Abstract]</t>
  </si>
  <si>
    <t>ACCOUNTS RECEIVABLE Accounts receivable, net, consists of the following at March 31, 2020 and December 31, 2019 : March 31, 2020 December 31, 2019 Accounts receivable trade $ 10,282,023 $ 12,540,553 Allowance for doubtful accounts (428,523 ) (402,475 ) Accounts receivable trade, net $ 9,853,500 $ 12,138,078 Accounts receivable trade represents amounts due from customers. Accounts receivable trade are recorded at invoiced amounts, net of reserves and allowances and do not bear interest.</t>
  </si>
  <si>
    <t>LINE OF CREDIT AND LONG-TERM DEBT</t>
  </si>
  <si>
    <t>Debt Disclosure [Abstract]</t>
  </si>
  <si>
    <t>LINE OF CREDIT AND LONG-TERM DEBT On April 24, 2020, (a) Encina Business Credit, LLC (“EBC”) and the lenders under our Revolving Credit Agreement with EBC (the “EBC Lenders”), and Vertex Operating, entered into a Fourth Amendment and Limited Waiver to Credit Agreement, effective on April 24, 2020, pursuant to which the EBC Lenders agreed to amend the EBC Credit Agreement; and (b) the EBC Lenders and Vertex Operating entered into a Fourth Amendment and Limited Waiver to ABL Credit Agreement, effective on April 24, 2020, pursuant to which the EBC Lenders agreed to amend the Revolving Credit Agreement (collectively, the “ Waivers ”). The Waivers amended the credit agreements to extend the due date of amounts owed thereunder from February 1, 2021 to February 1, 2022. This is consider a debt extinguishment per ASC 470-50; however, this results in no gain or loss recognition in earnings on the consolidated statements of operations at March 31, 2020. Insurance Premiums The Company financed insurance premiums through various financial institutions bearing interest rates from 4.00 % to 4.90% per annum. All such premium finance agreements have maturities of less than one year and have a balance of $ 291,293 at March 31, 2020 and $ 1,165,172 at December 31, 2019 . The Company's outstanding debt facilities as of March 31, 2020 and December 31, 2019 are summarized as follows: Creditor Loan Type Origination Date Maturity Date Loan Amount Balance on March 31, 2020 Balance on December 31, 2019 Encina Business Credit, LLC Term Loan February 1, 2017 February 1, 2021 $ 20,000,000 $ 6,108,000 $ 13,333,000 Encina Business Credit SPV, LLC Revolving Note February 1, 2017 February 1, 2021 $ 10,000,000 — 3,276,230 Wells Fargo Equipment Lease-Ohio Finance Lease April-May, 2019 April-May, 2024 $ 621,000 523,098 551,260 Tetra Capital Lease Finance Lease May, 2018 May, 2022 $ 419,690 241,645 264,014 Well Fargo Equipment Lease-VRM LA Finance Lease March, 2018 March, 2021 $ 30,408 9,753 12,341 Various institutions Insurance premiums financed Various &lt; 1 year $ 2,902,428 291,293 1,165,172 Total 7,173,789 18,602,017 Deferred finance costs, net — (47,826 ) Total, net of deferred finance costs $ 7,173,789 $ 18,554,191 Future contractual maturities of notes payable as of March 31, 2020 are summarized as follows: Creditor Year 1 Year 2 Year 3 Year 4 Year 5 Thereafter Encina Business Credit, LLC $ 900,000 $ 5,208,000 $ — $ — $ — $ — Encina Business Credit SPV, LLC — — — — — — Well Fargo Equipment Lease- Ohio 116,031 122,458 128,908 135,698 20,003 Tetra Capital Lease 93,336 99,832 48,477 — — — Well Fargo Equipment Lease- VRM LA 9,753 — — — — — Various institutions 291,293 — — — — — Totals 1,410,413 5,430,290 177,385 135,698 20,003 — Deferred finance costs, net — — — — — — Totals, net of deferred finance costs $ 1,410,413 $ 5,430,290 $ 177,385 $ 135,698 $ 20,003 $ —</t>
  </si>
  <si>
    <t>EARNINGS PER SHARE</t>
  </si>
  <si>
    <t>Earnings Per Share [Abstract]</t>
  </si>
  <si>
    <t>EARNINGS PER SHARE Basic earnings per share includes no dilution and is computed by dividing income available to common shareholders by the weighted average number of common shares outstanding for the periods presented. Diluted earnings per share reflects the potential dilution of securities that could share in the earnings of an entity, such as convertible preferred stock, stock options, warrants or convertible securities. Due to their anti-dilutive effect, the calculation of diluted earnings per share for the three months ended March 31, 2020 and 2019 excludes: 1) options to purchase 4,218,250 and 3,460,750 shares, respectively, of common stock, 2) warrants to purchase 8,633,193 and 7,353,056 shares, respectively, of common stock, 3) Series B Preferred Stock which is convertible into 3,883,449 and 3,658,905 shares, respectively, of common stock, 4) Series B1 Preferred Stock which is convertible into 7,004,236 and 10,112,309 shares, respectively, of common stock, and 5) Series A Preferred Stock which is convertible into 419,859 shares of common stock as of March 31, 2020 and 2019.</t>
  </si>
  <si>
    <t>COMMON STOCK</t>
  </si>
  <si>
    <t>Common Stock, Number of Shares, Par Value and Other Disclosures [Abstract]</t>
  </si>
  <si>
    <t>COMMON STOCK The total number of authorized shares of the Company’s common stock is 750,000,000 shares, $0.001 par value per share. As of March 31, 2020 , there were 45,554,841 common shares issued and outstanding. During the three months ended March 31, 2020 , the Company issued 2,159,278 shares of common stock in connection with the conversions of Series B1 Convertible Preferred Stock into common stock of the Company, pursuant to the terms of such securities. During the three months ended March 31, 2019 , the Company issued 96,160 shares of common stock in connection with the conversion of Series B1 Convertible Preferred Stock into common stock of the Company, pursuant to the terms of such securities.</t>
  </si>
  <si>
    <t>PREFERRED STOCK AND DETACHABLE WARRANTS</t>
  </si>
  <si>
    <t>Equity [Abstract]</t>
  </si>
  <si>
    <t>PREFERRED STOCK AND DETACHABLE WARRANTS The total number of authorized shares of the Company’s preferred stock is 50,000,000 shares, $0.001 par value per share. The total number of designated shares of the Company’s Series A Convertible Preferred Stock is 5,000,000 (“ Series A Preferred ”). The total number of designated shares of the Company’s Series B Convertible Preferred Stock is 10,000,000 . The total number of designated shares of the Company’s Series B1 Convertible Preferred Stock is 17,000,000 . As of March 31, 2020 and December 31, 2019 , there were 419,859 shares of Series A Preferred Stock issued and outstanding. As of March 31, 2020 and December 31, 2019 , there were 3,883,449 and 3,826,055 shares of Series B Preferred Stock issued and outstanding, respectively. As of March 31, 2020 and December 31, 2019 , there were 7,004,236 and 9,028,085 shares of Series B1 Preferred Stock issued and outstanding, respectively. Series B Preferred Stock and Temporary Equity The following table represents the activity related to the Series B Preferred Stock, classified as Temporary Equity on the accompanying unaudited consolidated balance sheet, during the three months ended March 31, 2020 and 2019 : 2020 2019 Balance at beginning of period $ 11,006,406 $ 8,900,208 Plus: discount accretion 413,889 322,671 Plus: dividends in kind 177,921 167,642 Balance at end of period $ 11,598,216 $ 9,390,521 The Series B Warrants and Series B1 Warrants were revalued at March 31, 2020 and December 31, 2019 using the Dynamic Black Scholes model that computes the impact of a possible change in control transaction upon the exercise of the warrant shares at approximately $ 270,469 and $ 1,969,216 , respectively. At March 31, 2020 , the Series B Warrants and Series B1 Warrants were valued at approximately $ 21 and $ 270,448 , respectively. The Dynamic Black Scholes Merton inputs used were: expected dividend rate of 0% , expected volatility of 66%-100% , risk free interest rate of 0.17% (Series B Warrants) and 0.23% (Series B1 Warrants), and expected term of 1.00 years (Series B Warrants) and 2.00 years (Series B1 Warrants). At March 31, 2020 and December 31, 2019 , a total of $ 180,591 and $177,921 of dividends were accrued on our outstanding Series B Preferred Stock, respectively. During the three months ended March 31, 2020 and 2019 , we paid dividends in-kind in additional shares of Series B Preferred Stock of $177,921 and $167,642 , respectively. Series B1 Preferred Stock and Temporary Equity The following table represents the activity related to the Series B1 Preferred Stock, classified as Temporary Equity on the accompanying Consolidated Balance Sheet, for the three months ended March 31, 2020 , and 2019 : 2020 2019 Balance at beginning of period $ 12,743,047 $ 13,279,755 Less: conversions of shares to common (3,368,474 ) (150,010 ) Plus: discount accretion 518,114 238,004 Plus: dividends in kind 211,269 235,360 Balance at end of period $ 10,103,956 $ 13,603,109 As of March 31, 2020 and December 31, 2019 , respectively, a total of $163,908 and $ 211,269 of dividends were accrued on our outstanding Series B1 Preferred Stock. During the three months ended March 31, 2020 and 2019 , we paid dividends in-kind in additional shares of Series B1 Preferred Stock of $211,269 and $235,360 , respectively. The following is an analysis of changes in the derivative liability for the three months ended March 31: Level Three Roll-Forward 2020 2019 Balance at beginning of period $ 1,969,216 $ 1,481,692 Change in valuation of warrants (1,698,747 ) 1,705,094 Balance at end of period $ 270,469 $ 3,186,786 SHARE PURCHASE AND SUBSCRIPTION AGREEMENTS Myrtle Grove Share Purchase and Subscription Agreement Amounts received by MG SPV from its direct sale of Class B Units to Tensile-MG may only be used for additional investments in the MG refinery or for day to day operations at the MG refinery. At March 31, 2020, $2.5 million reported as cash and cash equivalents on the balance sheet is restricted to MG refinery investments or operating expenses. The Class B Unit holders may force MG SPV to redeem the outstanding Class B Units at any time on or after the earlier of (a) the fifth anniversary of the Closing Date and (ii) the occurrence of a Triggering Event (defined below)(an “ MG Redemption ”). The cash purchase price for such redeemed Class B Units is the greater of (y) the fair market value of such units (without discount for illiquidity, minority status or otherwise) as determined by a qualified third party agreed to in writing by a majority of the holders seeking an MG Redemption and Vertex Operating (provided that Vertex Operating still owns Class A Units on such date) and (z) the original per-unit price for such Class B Units plus any unpaid Class B preference. The preference is defined as the greater of (A) the aggregate unpaid “Class B Yield” (equal to an annual return of 22.5% per annum) and (B) an amount equal to fifty percent ( 50% ) of the aggregate capital invested by the Class B Unit holders. The Company did not pay the preferential yield during the three months ended March 31, 2020. “ Triggering Events ” mean (a) any dissolution, winding up or liquidation of the Company, Vertex Operating or any significant subsidiary of Vertex Operating, (b) any sale, lease, license or disposition of any material assets of the Company, Vertex Operating or any significant subsidiary of Vertex Operating, (c) any transaction or series of related transactions (whether by merger, exchange, contribution, recapitalization, consolidation, reorganization, combination or otherwise) involving the Company, Vertex Operating or any significant subsidiary of Vertex Operating, the result of which is that the holders of the voting securities of the relevant entity as of the Closing Date are no longer the beneficial owners, in the aggregate, after giving effect to such transaction or series of transactions, directly or indirectly, of more than fifty percent ( 50% ) of the voting power of the outstanding voting securities of the entity, subject to certain other requirements set forth in the MG Company Agreement, (d) the failure to consummate the Heartland Closing (defined below) by June 30, 2020 (a “ Failure to Close ”), (e) the failure of Vertex Operating to operate MG SPV in good faith with appropriate resources, or (f) the material failure of the Company and its affiliates to comply with the terms of the contribution agreement, whereby the Company contributed assets and operations to MG SPV. No triggering events occurred during the three months ended March 31, 2020. Myrtle Grove Redeemable Noncontrolling Interest As a result of the MG Share Purchase, Tensile, through Tensile-Myrtle Grove Acquisition Corporation, acquired an approximate 15.58% ownership interest in Vertex Refining Myrtle Grove LLC, a Delaware limited liability company, which entity was formed as a special purpose vehicle in connection with the transactions. This is considered a redeemable noncontrolling equity interest, as it is redeemable in the future and not solely within our control. The initial carrying amount that is recognized in temporary equity for redeemable noncontrolling interests is the initial carrying amount determined in accordance with the accounting requirements for noncontrolling interests in ASC 810-10. In accordance with ASC 810-10-45-23, changes in a parent’s ownership interest while the parent retains its controlling financial interest in its subsidiary are accounted for as equity transactions. Therefore, the Company recognized no gain or loss in consolidated net income and the carrying amount of the noncontrolling interest was adjusted to reflect the change in our ownership interest of the subsidiary. The difference of $970,809 between the fair value of the consideration received of $3,150,000 and the carrying amount of the noncontrolling interest determined in accordance with ASC 810-10 of $2,179,191 , was recognized in additional paid in capital. After initial recognition, in accordance with ASC 480-10-S99-3A, the Company applied a two-step approach to measure noncontrolling interests associated with MG SPV at the balance sheet date. First, the Company applied the measurement guidance in ASC 810-10 by attributing a portion of the subsidiaries net loss of $31,092 to the noncontrolling interest. Second, the Company applied the subsequent measurement guidance in ASC 480-10-S99-3A, which indicates that the noncontrolling interest’s carrying amount is the higher of (1) the cumulative amount that would result from applying the measurement guidance in ASC 810-10 in the first step or (2) the redemption value. Pursuant to ASC 480-10-S99-3A, for a security that is probable of becoming redeemable in the future, the Company adjusted the carrying amount of the redeemable noncontrolling interests to what would be the redemption value assuming the security was redeemable at the balance sheet date. This adjustment of $207,246 increased the carrying amount of redeemable noncontrolling interests to the redemption value as of March 31, 2020 of $4,644,219 . Adjustments to the carrying amount of redeemable noncontrolling interests to redemption value are reflected in retained earnings. The table below presents the reconciliation of changes in redeemable noncontrolling interest relating to MG SPV as of March 31, 2020. March 31, 2020 Beginning balance $ 4,396,894 Net loss attributable to redeemable non-controlling interest (31,092 ) Change in ownership 71,171 Accretion of non-controlling interest to redemption value 207,246 Ending balance $ 4,644,219 Heartland Share Purchase and Subscription Agreement On January 17, 2020 (the “Heartland Closing Date”), Vertex Operating, Tensile-Heartland, and solely for the purposes of the Heartland Guaranty (defined below), the Company, and HPRM LLC, a Delaware limited liability company, which entity was formed as a special purpose vehicle in connection with the transactions, described in greater detail below (“Heartland SPV”), entered into a Share Purchase and Subscription Agreement (the “Heartland Share Purchase”). Prior to entering into the Heartland Share Purchase, the Company transferred 100% of the ownership of Vertex Refining OH, LLC, its indirect wholly-owned subsidiary (“Vertex OH”) to Heartland SPV in consideration for 13,500 Class A Units, 13,500 Class A-1 Preferred Units and 11,300 Class B Units of Heartland SPV and immediately thereafter contributed 248 Class B Units to the Company’s wholly-owned subsidiary, Vertex Splitter Corporation, a Delaware corporation (“Vertex Splitter”), as a contribution to capital. Vertex OH owned the Company’s Columbus, Ohio, Heartland facility, which produces a base oil product that is sold to lubricant packagers and distributors. Pursuant to the Heartland Share Purchase, Vertex Operating sold Tensile-Heartland the 13,500 Class A Units and 13,500 Class A-1 Preferred Units of Heartland SPV in consideration for $13.5 million . Also, on the Heartland Closing Date, Tensile-Heartland purchased 7,500 Class A Units and 7,500 Class A-1 Units in consideration for $7.5 million (less the expenses of Tensile-Heartland in connection with the transaction) directly from Heartland SPV. The approximate $7.5 million purchase amount and future free cash flows from the operation of Heartland SPV are planned to be available for investments at the Heartland facility to increase self-collections, maximize the throughput of the refinery, enhance the quality of the output and complete other projects. Concurrently with the closing of the transactions described above, and pursuant to the terms of the Heartland Share Purchase, the Company, through Vertex Operating, purchased 1,000 newly issued Class A Units from MG SPV at a cost of $1,000 per unit ( $1 million in aggregate). As a result of this transaction, MG SPV is owned 85.00% by Vertex Operating and 15.00% by Tensile-MG The Heartland Share Purchase provides Tensile-Heartland an option, exercisable at its election, any time, subject to the terms of the Heartland Share Purchase, to purchase up to an additional 7,000 Class A-2 Preferred Units at a cost of $1,000 per Class A-2 Preferred Unit from Heartland SPV. The Heartland SPV is currently owned 35% by Vertex Operating and 65% by Tensile-Heartland. Heartland SPV is managed by a five -member Board of Managers, of which three members are appointed by Tensile-Heartland and two are appointed by the Company. The Class A Units held by Tensile-Heartland are convertible into Class B Units as provided in the Limited Liability Company Agreement of Heartland SPV (the “Heartland Company Agreement”), based on a conversion price (initially one -for-one) which may be reduced from time to time if new Units of Heartland SPV are issued and will automatically convert into Series A Units upon certain events described in the Heartland Company Agreement. The Class A-1 and A-2 Preferred Units (“Class A Preferred Units”), which are 100% owned by Tensile-Heartland, accrue a 22.5% per annum preferred return subject to terms of the Heartland Company Agreement (the “Class A Yield”). Additionally, the Class A Unit holders (common and preferred) may force Heartland SPV to redeem the outstanding Class A Units at any time on or after the earlier of (a) the fifth anniversary of the Heartland Closing Date and (ii) the occurrence of a Heartland Triggering Event (defined below)(a “Heartland Redemption”). The cash purchase price for such redeemed Class A Unit will be the greater of (y) the fair market value of such units (without discount for illiquidity, minority status or otherwise) as determined by a qualified third party agreed to in writing by a majority of the holders seeking Heartland Redemption and Vertex Operating (provided that Vertex Operating still owns Class B Units on such date) and (z) the original per-unit price for such Class A Units plus fifty percent ( 50% ) of the aggregate capital invested by the Class A Unit holders through such Heartland Redemption date. “Heartland Triggering Events” include (a) any termination of an Administrative Services Agreement entered into with Tensile, pursuant to its terms and/or any material breach by us of the environmental remediation and indemnity agreement entered into with Tensile, (b) any dissolution, winding up or liquidation of the Company, Vertex Operating or any significant subsidiary of Vertex Operating, (c) any sale, lease, license or disposition of any material assets of the Company, Vertex Operating or any significant subsidiary of Vertex Operating, or (d) any transaction or series of related transactions (whether by merger, exchange, contribution, recapitalization, consolidation, reorganization, combination or otherwise) involving the Company, Vertex Operating or any significant subsidiary of Vertex Operating, the result of which is that the holders of the voting securities of the relevant entity as of the Heartland Closing Date are no longer the beneficial owners, in the aggregate, after giving effect to such transaction or series of transactions, directly or indirectly, of more than fifty percent ( 50% ) of the voting power of the outstanding voting securities of the entity, subject to certain other requirements set forth in the Heartland Company Agreement. In the event that Heartland SPV fails to redeem such Class A Units within 180 days after a redemption is triggered, the Class A Yield is increased to 25% until such time as such redemption is completed (with such increase being effective back to the original date of a notice of redemption). In addition, in such event, the Class A Unit holders may cause Heartland SPV to initiate a process intended to result in a sale of Heartland SPV. Distributions of available cash of Heartland SPV pursuant to the Heartland Company Agreement (including pursuant to liquidations of Heartland SPV), subject to certain exceptions set forth therein, are to be made (a) first, to the holders of the Class A Preferred Units, in amount equal to the greater of (A) the aggregate unpaid Class A Yield and (B) an amount equal to fifty percent ( 50% ) of the aggregate capital invested by the Class A Preferred Unit holders (initially Tensile-Heartland)(such aggregate capital invested by the Class A Preferred Unit holders, the “ Heartland Invested Capital ”, which totaled approximately $21 million as of the Heartland Closing Date, subject to adjustment as provided in the Heartland Share Purchase), less prior distributions (such greater amount of (A) and (B), the “ Class A Preferred Priority Distributions ”); (b) second, the Class A Preferred Unit holders, together as a separate and distinct class, are entitled to receive an amount equal to the aggregate Heartland Invested Capital; (c) third, the Class B Unitholders (other than Class B Unitholders which received Class B Units upon conversion of Class A Preferred Units), together as a separate and distinct class, are entitled to receive all or a portion of any distribution equal to the sum of all distributions made under sections (a) and (b) above; and (d) fourth, to the holders of Units who are eligible to receive such distributions in proportion to the number of Units held by such holders. Heartland Variable interest entity The Company has assessed the Heartland SPV under the variable interest guidance in ASC 810. The Company determined that the Class A Units are not at risk due to a 22.5% preferred return and a redemption provision that, if elected, would require Heartland SPV to repurchase the Class A Units at their original cost plus the preferred return. The Company further determined that as a minority shareholder, holding only 35% of the voting rights, the Company does not have the ability to direct the activities of Heartland SPV that most significantly impact the entity’s performance. Based on this assessment, the Company concluded that Heartland SPV is a variable interest entity. In assessing if the Company is the primary beneficiary of Heartland SPV, the Company determined that certain provisions of the Heartland Company Agreement prohibiting the transfer of its Class B Units result in the Class A Unit holders being related parties under the de facto agents criteria in ASC 810. The Company and the Class A Unit holders, as a group, have the power to direct the significant activities of Heartland SPV and the obligations to absorb the losses and the right to receive the benefits that could potentially be significant to Heartland SPV. The Company concluded that substantially all of the activities of Heartland SPV are conducted on its behalf, and not on behalf of the Class A Unit holders, the decision maker, thus the Company is the primary beneficiary and required to consolidate Heartland SPV in accordance with ASC 810. The Company's consolidated financial statements include the assets, liabilities and results of operations of Heartland SPV for which the Company is the primary beneficiary. The other equity holders’ interests are reflected in net loss attributable to noncontrolling interests and redeemable noncontrolling interest in the consolidated statements of income and noncontrolling interests in the consolidated balance sheets. The following table summarizes the carrying amounts of Heartland SPV's assets and liabilities included in the Company’s consolidated balance sheets at March 31, 2020: March 31, 2020 Cash and cash equivalents $ 7,748,360 Accounts receivable, net 3,699,655 Inventory 727,684 Prepaid expense and other current assets 243,581 Total current assets 12,419,280 Fixed assets, net 5,983,134 Finance lease right-of-use assets 777,091 Operating lease right-of-use assets 505,020 Intangible assets, net 1,252,807 Other assets 120,504 Total assets $ 21,057,836 Accounts payable $ 1,822,171 Accrued expenses 491,505 Finance lease liability-current 209,368 Operating lease liability-current 300,937 Total current liabilities 2,823,981 Finance lease liability-long term 555,375 Operating lease liability-long term 204,083 Total liabilities $ 3,583,439 The assets of Heartland SPV may only be used to settle the obligations of Heartland SPV, and may not be used for other consolidated entities. The liabilities of Heartland SPV are non-recourse to the general credit of the Company’s other consolidated entities. Heartland Redeemable Noncontrolling Interest As a result of the Heartland Share Purchase (as defined and discussed above), Tensile Capital Partners Master Fund LP, an investment fund based in San Francisco, California (“ Tensile ”), through Tensile-Heartland, acquired an approximate 65.00% ownership interest in Heartland SPV, a Delaware limited liability company, which entity was formed as a special purpose vehicle in connection with the transactions. This is considered a redeemable noncontrolling equity interest, as it is redeemable in the future and not solely within our control. The initial carrying amount that is recognized in temporary equity for redeemable noncontrolling interests is the initial carrying amount determined in accordance with the accounting requirements for noncontrolling interests in ASC 810-10. In accordance with ASC 810-10-45-23, changes in a parent’s ownership interest while the parent retains its controlling financial interest in its subsidiary are accounted for as equity transactions. Therefore, the Company recognized no gain or loss in consolidated net income and the carrying amount of the noncontrolling interest was adjusted to reflect the change in our ownership interest of the subsidiary. The difference of $9,091,068 between the fair value of the consideration received of $21,000,000 and the carrying amount of the noncontrolling interest determined in accordance with ASC 810-10 of $11,908,932 , was recognized in additional paid in capital. After initial recognition, in accordance with ASC 480-10-S99-3A, the Company applied a two-step approach to measure noncontrolling interests associated with Heartland SPV at the balance sheet date. First, the Company applied the measurement guidance in ASC 810-10 by attributing a portion of the subsidiaries net loss of $486,785 to the noncontrolling interest. Second, the Company applied the subsequent measurement guidance in ASC 480-10-S99-3A, which indicates that the noncontrolling interest’s carrying amount is the higher of (1) the cumulative amount that would result from applying the measurement guidance in ASC 810-10 in the first step or (2) the redemption value. Pursuant to ASC 480-10-S99-3A, for a security that is probable of becoming redeemable in the future, the Company adjusted the carrying amount of the redeemable noncontrolling interests to what would be the redemption value assuming the security was redeemable at the balance sheet date. This adjustment of $10,759,103 increased the carrying amount of redeemable noncontrolling interests to the redemption value as of March 31, 2020 of $22,181,250 . Adjustments to the carrying amount of redeemable noncontrolling interests to redemption value are reflected in retained earnings. The table below presents the reconciliation of changes in redeemable noncontrolling interest relating to Heartland SPV as of March 31, 2020. March 31, 2020 Beginning balance $ — Initial adjustment of carrying amount of non-controlling interest 11,908,932 Net loss attributable to redeemable non-controlling interest (486,785 ) Accretion of non-controlling interest to redemption value 10,759,103 Ending balance $ 22,181,250 The amount of accretion of redeemable noncontrolling interest to redemption value of $10,966,349 presented on the consolidated statements of operations represents the MG SPV and Heartland SPV accretion of redeemable noncontrolling interest to redemption value combined at March 31,2020.</t>
  </si>
  <si>
    <t>SEGMENT REPORTING</t>
  </si>
  <si>
    <t>Segment Reporting [Abstract]</t>
  </si>
  <si>
    <t>SEGMENT REPORTING The Company’s reportable segments include the Black Oil, Refining &amp; Marketing and Recovery divisions. Segment information for the three months ended March 31, 2020 and 2019 is as follows: THREE MONTHS ENDED MARCH 31, 2020 Black Oil Refining &amp; Recovery Total Revenues $ 29,531,370 $ 2,510,593 $ 4,161,466 $ 36,203,429 Income (loss) from operations $ 2,781,909 $ (884,015 ) $ (866,384 ) $ 1,031,510 THREE MONTHS ENDED MARCH 31, 2019 Black Oil Refining &amp; Recovery Total Revenues $ 32,815,187 $ 2,858,621 $ 3,646,904 $ 39,320,712 Income (loss) from operations $ (2,292,205 ) $ (403,014 ) $ 86,828 $ (2,608,391 )</t>
  </si>
  <si>
    <t>INCOME TAXES</t>
  </si>
  <si>
    <t>Income Tax Disclosure [Abstract]</t>
  </si>
  <si>
    <t>INCOME TAXES Our effective tax rate of 0% on pretax income differs from the U.S. federal income tax rate of 21% because of the change in our valuation allowance. The year to date loss at March 31, 2020 puts the Company in an accumulated loss position for the cumulative 12 quarters then ended. For tax reporting purposes, we have net operating losses ("NOLs") of approximately $61.2 million as of March 31, 2020 that are available to reduce future taxable income. In determining the carrying value of our net deferred tax asset, the Company considered all negative and positive evidence. The Company has generated pre-tax income of approximately $2.4 million from January 1, 2020 through March 31, 2020 .</t>
  </si>
  <si>
    <t>COMMODITY DERIVATIVE INSTRUMENTS</t>
  </si>
  <si>
    <t>Derivative Instruments and Hedging Activities Disclosure [Abstract]</t>
  </si>
  <si>
    <t>COMMODITY DERIVATIVE INSTRUMENTS The Company utilizes derivative instruments to manage its exposure to fluctuations in the underlying commodity prices of its inventory. The Company's management sets and implements hedging policies, including volumes, types of instruments and counterparties, to support oil prices at targeted levels and manage its exposure to fluctuating prices. The Company’s derivative instruments consist of swap and futures arrangements for oil. In a commodity swap agreement, if the agreed-upon published third-party index price (“index price”) is lower than the swap fixed price, the Company receives the difference between the index price and the swap fixed price. If the index price is higher than the swap fixed price, the Company pays the difference. For futures arrangements, the Company receives the difference positive or negative between an agreed-upon strike price and the market price. The mark-to-market effects of these contracts as of March 31, 2020 and December 31, 2019, are summarized in the following table. The notional amount is equal to the total net volumetric derivative position during the period indicated. The fair value of the crude oil swap agreements is based on the difference between the strike price and the New York Mercantile Exchange futures price for the applicable trading months. As of March 31, 2020 Contract Type Contract Period Weighted Average Strike Price (Barrels) Remaining Volume (Barrels) Fair Value Swap Mar. 2019- May 2020 $ 19.60 50,000 $ (968,200 ) Swap Mar. 2019- May 2020 $ 41.68 50,000 1,686,216 Futures Mar. 2019- May 2020 $ 42.06 40,000 87,780 $ 805,796 As of December 31, 2019 Contract Type Contract Period Weighted Average Strike Price (Barrels) Remaining Volume (Barrels) Fair Value Swap Dec. 2019-Mar. 2020 $ 40.88 130,000 $ 539,800 Swap Dec. 2019-Mar. 2020 $ 81.19 130,000 (673,428 ) Futures Dec. 2019-Mar. 2020 $ 84.53 105,000 (242,222 ) $ (375,850 ) The carrying values of the Company's derivatives positions and their locations on the consolidated balance sheets as of March 31, 2020 and December 31, 2019 are presented in the table below. Balance Sheet Classification Contract Type 2020 2019 Crude oil swaps $ 718,016 $ (133,628 ) Crude oil futures 87,780 (242,222 ) Derivative commodity asset (liability) $ 805,796 $ (375,850 ) For the three months ended March 31, 2020 and 2019 , we recognized a $4,427,782 gain and a $759,767 loss, respectively, on commodity derivative contracts on the consolidated statements of operations as part of our costs of revenues.</t>
  </si>
  <si>
    <t>LEASES</t>
  </si>
  <si>
    <t>Leases [Abstract]</t>
  </si>
  <si>
    <t>LEASES Finance Leases Finance leases are included in finance lease right-of-use lease assets and finance lease liability current and long-term liabilities on the unaudited consolidated balance sheets. The associated amortization expenses for the three months ended March 31, 2020 and 2019 were $53,121 and $22,071 , respectively, and are included in depreciation and amortization on the unaudited consolidated statements of operations. The associated interest expenses for the three months ended March 31, 2020 and 2019 were $10,919 and $5,647 , respectively, and are included in interest expense on the unaudited consolidated statements of operations. Please see “ Note 6. Line of Credit and Long-Term Debt ” for more details. Operating Leases Operating leases are included in operating lease right-of-use lease assets, and operating current and long-term lease liabilities on the consolidated balance sheets. Lease expense for operating leases is recognized on a straight-line basis over the lease term. Variable lease expense is recognized in the period in which the obligation for those payments is incurred. Lease expense for equipment is included in cost of revenues and other rents are included in selling, general and administrative expense on the consolidated statements of operations and are reported net of lease income. Lease income is not material to the results of operations for the three months ended March 31, 2020 and 2019. Total operating lease costs for the three months ended March 31, 2020 and 2019 were $1.5 million and $1.5 million , respectively. Cash Flows An initial right-of-use asset of $37.8 million was recognized as a non-cash asset addition with the adoption of the new lease accounting standard. Cash paid for amounts included in operating lease liabilities was $0.5 million and $0.7 million during the three months ended March 31, 2020 and 2019, respectively, and is included in operating cash flows. Cash paid for amounts included in finance lease was $53,119 and $23,382 during the three months ended March 31, 2020 and 2019, respectively, and is included in financing cash flows. Maturities of our lease liabilities for all operating leases are as follows as of March 31, 2020: March 31, 2020 Facilities Equipment Plant Railcar Total Year 1 $ 686,622 $ 161,539 $ 4,060,417 $ 955,956 $ 5,864,534 Year 2 506,516 145,827 4,060,417 496,986 5,209,746 Year 3 365,539 2,280 4,060,417 99,780 4,528,016 Year 4 300,000 — 4,060,417 — 4,360,417 Year 5 300,000 — 4,060,417 — 4,360,417 Thereafter 2,325,000 — 32,509,802 — 34,834,802 Total lease payments $ 4,483,677 $ 309,646 $ 52,811,887 $ 1,552,722 $ 59,157,932 Less: interest (1,647,216 ) (17,780 ) (22,265,580 ) (100,529 ) (24,031,105 ) Present value of lease liabilities $ 2,836,461 $ 291,866 $ 30,546,307 $ 1,452,193 $ 35,126,827 The weighted average remaining lease terms and discount rates for all of our operating leases were as follows as of March 31, 2020: Remaining lease term and discount rate: March 31, 2020 Weighted average remaining lease terms (years) Lease facilities 6.11 Lease equipment 1.92 Lease plant 13.01 Lease railcar 1.54 Weighted average discount rate Lease facilities 9.18 % Lease equipment 8.00 % Lease plant 9.37 % Lease railcar 8.00 % Significant Judgments Significant judgments include the discount rates applied, the expected lease terms, lease renewal options and residual value guarantees. There are several leases with renewal options or purchase options. Using the practical expedient, the Company utilized existing lease classifications as of March 31, 2020 and 2019. The purchase options are not expected to have a material impact on the lease obligation. There are several facility and plant leases which have lease renewal options from one to twenty years . The largest facility lease has an initial term through 2032. That lease does not have an extension option. For the two plant leases both have multiple 5 -year extension options for a total of 20 years . Two extension options have been included in the lease right to use asset and lease obligation at March 31, 2020 and 2019. The Company will reassess the lease terms and purchase options when there is a significant change in circumstances or when the Company elects to exercise an option that had previously been determined that it was not reasonably certain to do so.</t>
  </si>
  <si>
    <t>MYRTLE GROVE SHARE PURCHASE AND SUBSCRIPTION AGREEMENT</t>
  </si>
  <si>
    <t>SUBSEQUENT EVENTS</t>
  </si>
  <si>
    <t>Subsequent Events [Abstract]</t>
  </si>
  <si>
    <t>SUBSEQUENT EVENTS Issuance of Series B and B1 Preferred Stock Shares In-Kind and Common Stock We paid the accrued dividends on our Series B Preferred Stock and Series B1 Preferred Stock, which were accrued as of March 31, 2020 , in-kind by way of the issuance of 58,255 restricted shares of Series B Preferred Stock pro rata to each of the then holders of our Series B Preferred Stock in April 2020 and the issuance of 105,069 restricted shares of Series B1 Preferred Stock pro rata to each of the then holders of our Series B1 Preferred Stock in April 2020. If converted in full, the 58,255 shares of Series B Preferred Stock would convert into 58,255 shares of common stock and the 105,069 shares of Series B1 Preferred Stock would convert into 105,069 shares of common stock. Credit Agreement Amendments On April 24, 2020, (a) EBC, the EBC Lenders, and Vertex Operating, entered into a Fourth Amendment and Limited Waiver to Credit Agreement, effective on April 24, 2020, pursuant to which the EBC Lenders agreed to amend the EBC Credit Agreement; and (b) the EBC Lenders and Vertex Operating entered into a Fourth Amendment and Limited Waiver to ABL Credit Agreement, effective on April 24, 2020, pursuant to which the EBC Lenders agreed to amend the Revolving Credit Agreement (collectively, the “ Waivers ”). The Waivers amended the credit agreements to extend the due date of amounts owed thereunder from February 1, 2021 to February 1, 2022. Loan Agreement On May 4, 2020, the Company applied for a loan from Texas Citizens Bank in the principal amount of $4.222 million , pursuant to the Paycheck Protection Program (the “ PPP ”) under the Coronavirus Aid, Relief, and Economic Security Act (the “ CARES Act ”), which was enacted on March 27, 2020. On May 5, 2020, the Company received the loan funds. The Note is unsecured, matures on April 28, 2022, and bears interest at a rate of 1.00% per annum, payable monthly commencing on November 15, 2020, following an initial deferral period as specified under the PPP.</t>
  </si>
  <si>
    <t>SUMMARY OF CRITICAL ACCOUNTING POLICIES AND ESTIMATES (Policies)</t>
  </si>
  <si>
    <t>Cash, Cash Equivalents and Restricted Cash</t>
  </si>
  <si>
    <t xml:space="preserve">Cash, Cash Equivalents and Restricted Cash The Company considers all highly liquid investments with an original maturity of three months or less to be cash equivalents. </t>
  </si>
  <si>
    <t>Inventory Inventories of products consist of feedstocks, refined petroleum products and recovered ferrous and non-ferrous metals and are reported at the lower of cost or market. Cost is determined using the first-in, first-out (“ FIFO ”) method. The Company reviews its inventory commodities whenever events or circumstances indicate that the value may not be recoverable.</t>
  </si>
  <si>
    <t>Impairment of long-lived assets</t>
  </si>
  <si>
    <t>Impairment of long-lived assets The Company evaluates the carrying value and recoverability of its long-lived assets when circumstances warrant such evaluation by applying the provisions of the Financial Accounting Standards Board Accounting Standards Codification (" FASB ASC ") regarding long-lived assets. It requires that long-lived assets be reviewed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 The Company determined that no long-lived asset impairment existed at March 31, 2020 . During the period ended March 31, 2020, the Company considered the effects of COVID-19 and evolving changes in demand and pricing for oil, but concluded that there were no triggering events requiring an impairment assessment. This conclusion was based on a qualitative analysis incorporating (i) previously reported positive cash flows and (ii) assessing the current and long-term performance of the Company, given the expectation that these negative effects on the operations and cash flows arising from COVID-19 related disruptions will be short lived. The Company will continue to evaluate the impact of macroeconomic conditions including, but not limited to, the impact of the COVID-19 pandemic on the Company, customers and the greater economy, as well as the impact on trends of oil demand.</t>
  </si>
  <si>
    <t>Use of Estimates</t>
  </si>
  <si>
    <t>Use of Estimates The preparation of financial statements in conformity with U.S. GAAP requires management to make estimates and assumptions that affect reported amounts of assets and liabilities, disclosure of contingent assets and liabilities, and reported amounts of revenue and expenses. Actual results could differ from these estimates. Any effects on the business, financial position or results of operations from revisions to these estimates are recorded in the period in which the facts that give rise to the revision become known.</t>
  </si>
  <si>
    <t>Reclassification of Prior Year Presentation</t>
  </si>
  <si>
    <t xml:space="preserve">Reclassification of Prior Year Presentation Certain prior period amounts have been reclassified to conform to current period presentation. These reclassifications had no effect on the reported results of operations. </t>
  </si>
  <si>
    <t>Redeemable Noncontrolling Interest</t>
  </si>
  <si>
    <t>Redeemable Noncontrolling Interests As more fully described in " Note 14. Share Purchase and Subscription Agreements ", the Company is party to put/call option agreements with the holder of MG SPV’s and Heartland SPV's non-controlling interests. The put options permit MG SPV's and Heartland SPV's non-controlling interest holders, at any time on or after the earlier of (a) the fifth anniversary of the applicable closing date of such issuances and (ii) the occurrence of certain triggering events (an “MG Redemption” and "Heartland Redemption", as applicable) to require MG SPV and Heartland SPV to redeem the non-controlling interest from the holder of such interest. Per the agreements, the cash purchase price for such redeemed Class B Units (MG SPV) and Class A Units (Heartland SPV) is the greater of (y) the fair market value of such units (without discount for illiquidity, minority status or otherwise) as determined by a qualified third party agreed to in writing by a majority of the holders seeking an MG SPV Redemption and Heartland SPV Redemption and Vertex Operating , LLC, our wholly-owned subsidiary (“Vertex Operating”) (provided that Vertex Operating still owns Class A Units (as to MG SPV) or Class B Units (as to Heartland SPV) on such date, as applicable) and (z) the original per-unit price for such Class B Units/Class A Units plus any unpaid Class A/Class B preference. The preference is defined as the greater of (A) the aggregate unpaid “Class B/Class A Yield” (equal to an annual return of 22.5% per annum) and (B) an amount equal to fifty percent ( 50% ) of the aggregate capital invested by the Class B/Class A Unit holders. The agreements also permit the Company to acquire the non-controlling interest from the holders thereof upon certain events. Applicable accounting guidance requires an equity instrument that is redeemable for cash or other assets to be classified outside of permanent equity if it is redeemable (a) at a fixed or determinable price on a fixed or determinable date, (b) at the option of the holder, or (c) upon the occurrence of an event that is not solely within the control of the issuer. Based on this guidance, the Company has classified the MG SPV and Heartland SPV non-controlling interests between the liabilities and equity sections of the accompanying March 31, 2020 and December 31, 2019 consolidated balance sheets (provided that the Heartland SPV interest was not outstanding until January 2020). If an equity instrument subject to the guidance is currently redeemable, the instrument is adjusted to its maximum redemption amount at the balance sheet date. If the equity instrument subject to the guidance is not currently redeemable but it is probable that the equity instrument will become redeemable (for example, when the redemption depends solely on the passage of time), the guidance permits either of the following measurement methods: (a) accrete changes in the redemption value over the period from the date of issuance (or from the date that it becomes probable that the instrument will become redeemable, if later) to the earliest redemption date of the instrument using an appropriate methodology, or (b) recognize changes in the redemption value immediately as they occur and adjust the carrying amount of the instrument to equal the redemption value at the end of each reporting period. The amount presented in temporary equity should be no less than the initial amount reported in temporary equity for the instrument. Because the MG SPV and Heartland SPV equity instruments will become redeemable solely based on the passage of time, the Company determined that it is probable that the MG SPV and Heartland SPV equity instruments will become redeemable. The Company has elected to apply the second of the two measurement options described above. An adjustment to the carrying amount of a non-controlling interest from the application of the above guidance does not impact net income in the consolidated financial statements. Rather, such adjustments are treated as equity transactions.</t>
  </si>
  <si>
    <t>Variable Interest Entities</t>
  </si>
  <si>
    <t>Variable Interest Entities The Company accounts for the investments it makes in certain legal entities in which equity investors do not have (1) sufficient equity at risk for the legal entity to finance its activities without additional subordinated financial support, (2) as a group (the holders of the equity investment at risk), either the power, through voting or similar rights, to direct the activities of the legal entity that most significantly impacts the entity’s economic performance, or (3) the obligation to absorb the expected losses of the legal entity or the right to receive expected residual returns of the legal entity. These certain legal entities are referred to as “variable interest entities” or “VIEs.” The Company would consolidate the results of any such entity in which it determined that it had a controlling financial interest. The Company would have a “controlling financial interest” in such an entity if the Company had both the power to direct the activities that most significantly affect the VIE’s economic performance and the obligation to absorb the losses of, or right to receive benefits from, the VIE that could be potentially significant to the VIE. On a quarterly basis, the Company reassesses whether it has a controlling financial interest in any investments it has in these certain legal entities.</t>
  </si>
  <si>
    <t>SUMMARY OF CRITICAL ACCOUNTING POLICIES AND ESTIMATES (Tables)</t>
  </si>
  <si>
    <t>Summary of Restrictions on Cash and Cash Equivalents</t>
  </si>
  <si>
    <t>The following table provides a reconciliation of cash and cash equivalents and restricted cash reported within the consolidated balance sheets to the same such amounts shown in the consolidated statements of cash flows. March 31, 2020 March 31, 2019 Cash and cash equivalents $ 16,295,062 $ 1,676,808 Restricted cash 100,134 100,000 Cash and cash equivalents and restricted cash as shown in the consolidated statements of cash flows $ 16,395,196 $ 1,776,808</t>
  </si>
  <si>
    <t>Schedule of Cash and Cash Equivalents</t>
  </si>
  <si>
    <t>CONCENTRATIONS, SIGNIFICANT CUSTOMERS, COMMITMENTS AND CONTINGENCIES (Tables)</t>
  </si>
  <si>
    <t>Schedule of Concentrations</t>
  </si>
  <si>
    <t>At March 31, 2020 and 2019 and for each of the three months then ended, the Company’s revenues and receivables were comprised of the following customer concentrations: Three Months Ended March 31, 2020 Three Months Ended % of Revenues % of Receivables % of Revenues % of Receivables Customer 1 47% 23% 35% 28% Customer 2 10% 18% 5% 9% Customer 3 4% 11% —% —% Customer 4 4% 2% 12% 12% At March 31, 2020 and 2019 and for each of the three months then ended, the Company's segment revenues were comprised of the following customer concentrations: % of Revenue by Segment % Revenue by Segment Three Months Ended March 31, 2020 Three Months Ended March 31, 2019 Black Oil Refining Recovery Black Oil Refining Recovery Customer 1 58% —% —% 41% —% —% Customer 2 13% —% —% 6% —% —% Customer 3 —% —% 37% —% —% —% Customer 4 5% —% —% 15% —% —%</t>
  </si>
  <si>
    <t>REVENUES (Tables)</t>
  </si>
  <si>
    <t>Disaggregation of Revenue</t>
  </si>
  <si>
    <t>The following table presents our revenues disaggregated by revenue source: Three Months Ended March 31, 2020 Black Oil Refining &amp; Marketing Recovery Total Primary Geographical Markets Northern United States $ 9,558,568 $ — $ — $ 9,558,568 Southern United States 19,972,802 2,510,593 4,161,466 26,644,861 $ 29,531,370 $ 2,510,593 $ 4,161,466 $ 36,203,429 Sources of Revenue Petroleum products $ 29,531,370 $ 2,510,593 $ 752,783 $ 32,794,746 Metals — — 3,408,683 3,408,683 Total revenues $ 29,531,370 $ 2,510,593 $ 4,161,466 $ 36,203,429 Three Months Ended March 31, 2019 Black Oil Refining &amp; Marketing Recovery Total Primary Geographical Markets Northern United States $ 9,323,782 $ — $ — $ 9,323,782 Southern United States 23,491,405 2,858,621 3,646,904 29,996,930 $ 32,815,187 $ 2,858,621 $ 3,646,904 $ 39,320,712 Sources of Revenue Petroleum products $ 32,815,187 $ 2,858,621 $ 1,211,515 $ 36,885,323 Metals — — 2,435,389 2,435,389 Total revenues $ 32,815,187 $ 2,858,621 $ 3,646,904 $ 39,320,712</t>
  </si>
  <si>
    <t>ACCOUNTS RECEIVABLE (Tables)</t>
  </si>
  <si>
    <t>Schedule of Accounts Receivable</t>
  </si>
  <si>
    <t>Accounts receivable, net, consists of the following at March 31, 2020 and December 31, 2019 : March 31, 2020 December 31, 2019 Accounts receivable trade $ 10,282,023 $ 12,540,553 Allowance for doubtful accounts (428,523 ) (402,475 ) Accounts receivable trade, net $ 9,853,500 $ 12,138,078</t>
  </si>
  <si>
    <t>LINE OF CREDIT AND LONG-TERM DEBT (Tables)</t>
  </si>
  <si>
    <t>Schedule of Outstanding Debt Facilities</t>
  </si>
  <si>
    <t>The Company's outstanding debt facilities as of March 31, 2020 and December 31, 2019 are summarized as follows: Creditor Loan Type Origination Date Maturity Date Loan Amount Balance on March 31, 2020 Balance on December 31, 2019 Encina Business Credit, LLC Term Loan February 1, 2017 February 1, 2021 $ 20,000,000 $ 6,108,000 $ 13,333,000 Encina Business Credit SPV, LLC Revolving Note February 1, 2017 February 1, 2021 $ 10,000,000 — 3,276,230 Wells Fargo Equipment Lease-Ohio Finance Lease April-May, 2019 April-May, 2024 $ 621,000 523,098 551,260 Tetra Capital Lease Finance Lease May, 2018 May, 2022 $ 419,690 241,645 264,014 Well Fargo Equipment Lease-VRM LA Finance Lease March, 2018 March, 2021 $ 30,408 9,753 12,341 Various institutions Insurance premiums financed Various &lt; 1 year $ 2,902,428 291,293 1,165,172 Total 7,173,789 18,602,017 Deferred finance costs, net — (47,826 ) Total, net of deferred finance costs $ 7,173,789 $ 18,554,191</t>
  </si>
  <si>
    <t>Schedule of Future Maturities of Notes Payable</t>
  </si>
  <si>
    <t>Future contractual maturities of notes payable as of March 31, 2020 are summarized as follows: Creditor Year 1 Year 2 Year 3 Year 4 Year 5 Thereafter Encina Business Credit, LLC $ 900,000 $ 5,208,000 $ — $ — $ — $ — Encina Business Credit SPV, LLC — — — — — — Well Fargo Equipment Lease- Ohio 116,031 122,458 128,908 135,698 20,003 Tetra Capital Lease 93,336 99,832 48,477 — — — Well Fargo Equipment Lease- VRM LA 9,753 — — — — — Various institutions 291,293 — — — — — Totals 1,410,413 5,430,290 177,385 135,698 20,003 — Deferred finance costs, net — — — — — — Totals, net of deferred finance costs $ 1,410,413 $ 5,430,290 $ 177,385 $ 135,698 $ 20,003 $ —</t>
  </si>
  <si>
    <t>PREFERRED STOCK AND DETACHABLE WARRANTS (Tables)</t>
  </si>
  <si>
    <t>Summary of Temporary Equity</t>
  </si>
  <si>
    <t>The following table represents the activity related to the Series B Preferred Stock, classified as Temporary Equity on the accompanying unaudited consolidated balance sheet, during the three months ended March 31, 2020 and 2019 : 2020 2019 Balance at beginning of period $ 11,006,406 $ 8,900,208 Plus: discount accretion 413,889 322,671 Plus: dividends in kind 177,921 167,642 Balance at end of period $ 11,598,216 $ 9,390,521 The following table represents the activity related to the Series B1 Preferred Stock, classified as Temporary Equity on the accompanying Consolidated Balance Sheet, for the three months ended March 31, 2020 , and 2019 : 2020 2019 Balance at beginning of period $ 12,743,047 $ 13,279,755 Less: conversions of shares to common (3,368,474 ) (150,010 ) Plus: discount accretion 518,114 238,004 Plus: dividends in kind 211,269 235,360 Balance at end of period $ 10,103,956 $ 13,603,109</t>
  </si>
  <si>
    <t>Schedule of Liabilities with Unobservable Inputs</t>
  </si>
  <si>
    <t>The following is an analysis of changes in the derivative liability for the three months ended March 31: Level Three Roll-Forward 2020 2019 Balance at beginning of period $ 1,969,216 $ 1,481,692 Change in valuation of warrants (1,698,747 ) 1,705,094 Balance at end of period $ 270,469 $ 3,186,786</t>
  </si>
  <si>
    <t>SEGMENT REPORTING (Tables)</t>
  </si>
  <si>
    <t>Schedule of the Company's Reportable Segment Information</t>
  </si>
  <si>
    <t>Segment information for the three months ended March 31, 2020 and 2019 is as follows: THREE MONTHS ENDED MARCH 31, 2020 Black Oil Refining &amp; Recovery Total Revenues $ 29,531,370 $ 2,510,593 $ 4,161,466 $ 36,203,429 Income (loss) from operations $ 2,781,909 $ (884,015 ) $ (866,384 ) $ 1,031,510 THREE MONTHS ENDED MARCH 31, 2019 Black Oil Refining &amp; Recovery Total Revenues $ 32,815,187 $ 2,858,621 $ 3,646,904 $ 39,320,712 Income (loss) from operations $ (2,292,205 ) $ (403,014 ) $ 86,828 $ (2,608,391 )</t>
  </si>
  <si>
    <t>COMMODITY DERIVATIVE INSTRUMENTS (Tables)</t>
  </si>
  <si>
    <t>Schedule of Derivative Instruments</t>
  </si>
  <si>
    <t>The fair value of the crude oil swap agreements is based on the difference between the strike price and the New York Mercantile Exchange futures price for the applicable trading months. As of March 31, 2020 Contract Type Contract Period Weighted Average Strike Price (Barrels) Remaining Volume (Barrels) Fair Value Swap Mar. 2019- May 2020 $ 19.60 50,000 $ (968,200 ) Swap Mar. 2019- May 2020 $ 41.68 50,000 1,686,216 Futures Mar. 2019- May 2020 $ 42.06 40,000 87,780 $ 805,796 As of December 31, 2019 Contract Type Contract Period Weighted Average Strike Price (Barrels) Remaining Volume (Barrels) Fair Value Swap Dec. 2019-Mar. 2020 $ 40.88 130,000 $ 539,800 Swap Dec. 2019-Mar. 2020 $ 81.19 130,000 (673,428 ) Futures Dec. 2019-Mar. 2020 $ 84.53 105,000 (242,222 ) $ (375,850 )</t>
  </si>
  <si>
    <t>Fair Value of Derivative Instruments within Balance Sheet</t>
  </si>
  <si>
    <t>The carrying values of the Company's derivatives positions and their locations on the consolidated balance sheets as of March 31, 2020 and December 31, 2019 are presented in the table below. Balance Sheet Classification Contract Type 2020 2019 Crude oil swaps $ 718,016 $ (133,628 ) Crude oil futures 87,780 (242,222 ) Derivative commodity asset (liability) $ 805,796 $ (375,850 )</t>
  </si>
  <si>
    <t>LEASES (Tables)</t>
  </si>
  <si>
    <t>Schedule of Maturities of Operating Lease Liabilities</t>
  </si>
  <si>
    <t>Maturities of our lease liabilities for all operating leases are as follows as of March 31, 2020: March 31, 2020 Facilities Equipment Plant Railcar Total Year 1 $ 686,622 $ 161,539 $ 4,060,417 $ 955,956 $ 5,864,534 Year 2 506,516 145,827 4,060,417 496,986 5,209,746 Year 3 365,539 2,280 4,060,417 99,780 4,528,016 Year 4 300,000 — 4,060,417 — 4,360,417 Year 5 300,000 — 4,060,417 — 4,360,417 Thereafter 2,325,000 — 32,509,802 — 34,834,802 Total lease payments $ 4,483,677 $ 309,646 $ 52,811,887 $ 1,552,722 $ 59,157,932 Less: interest (1,647,216 ) (17,780 ) (22,265,580 ) (100,529 ) (24,031,105 ) Present value of lease liabilities $ 2,836,461 $ 291,866 $ 30,546,307 $ 1,452,193 $ 35,126,827</t>
  </si>
  <si>
    <t>Schedule of Operating Lease Weighted Average Remaining Lease Terms and Discount Rates</t>
  </si>
  <si>
    <t>The weighted average remaining lease terms and discount rates for all of our operating leases were as follows as of March 31, 2020: Remaining lease term and discount rate: March 31, 2020 Weighted average remaining lease terms (years) Lease facilities 6.11 Lease equipment 1.92 Lease plant 13.01 Lease railcar 1.54 Weighted average discount rate Lease facilities 9.18 % Lease equipment 8.00 % Lease plant 9.37 % Lease railcar 8.00 %</t>
  </si>
  <si>
    <t>MYRTLE GROVE SHARE PURCHASE AND SUBSCRIPTION AGREEMENT (Tables)</t>
  </si>
  <si>
    <t>Reconciliation of Changes in Redeemable Noncontrolling Interest</t>
  </si>
  <si>
    <t>The table below presents the reconciliation of changes in redeemable noncontrolling interest relating to MG SPV as of March 31, 2020. March 31, 2020 Beginning balance $ 4,396,894 Net loss attributable to redeemable non-controlling interest (31,092 ) Change in ownership 71,171 Accretion of non-controlling interest to redemption value 207,246 Ending balance $ 4,644,219 The table below presents the reconciliation of changes in redeemable noncontrolling interest relating to Heartland SPV as of March 31, 2020. March 31, 2020 Beginning balance $ — Initial adjustment of carrying amount of non-controlling interest 11,908,932 Net loss attributable to redeemable non-controlling interest (486,785 ) Accretion of non-controlling interest to redemption value 10,759,103 Ending balance $ 22,181,250</t>
  </si>
  <si>
    <t>Schedule of Variable Interest Entities</t>
  </si>
  <si>
    <t>The following table summarizes the carrying amounts of Heartland SPV's assets and liabilities included in the Company’s consolidated balance sheets at March 31, 2020: March 31, 2020 Cash and cash equivalents $ 7,748,360 Accounts receivable, net 3,699,655 Inventory 727,684 Prepaid expense and other current assets 243,581 Total current assets 12,419,280 Fixed assets, net 5,983,134 Finance lease right-of-use assets 777,091 Operating lease right-of-use assets 505,020 Intangible assets, net 1,252,807 Other assets 120,504 Total assets $ 21,057,836 Accounts payable $ 1,822,171 Accrued expenses 491,505 Finance lease liability-current 209,368 Operating lease liability-current 300,937 Total current liabilities 2,823,981 Finance lease liability-long term 555,375 Operating lease liability-long term 204,083 Total liabilities $ 3,583,439</t>
  </si>
  <si>
    <t>SUMMARY OF CRITICAL ACCOUNTING POLICIES AND ESTIMATES - Summary of Cash, Cash Equivalents and Restricted Cash (Details) - USD ($)</t>
  </si>
  <si>
    <t>Dec. 31, 2018</t>
  </si>
  <si>
    <t>Cash and cash equivalents and restricted cash as shown in the consolidated statements of cash flows</t>
  </si>
  <si>
    <t>SUMMARY OF CRITICAL ACCOUNTING POLICIES AND ESTIMATES - Narrative (Details) - USD ($)</t>
  </si>
  <si>
    <t>Jul. 25, 2019</t>
  </si>
  <si>
    <t>New Accounting Pronouncements or Change in Accounting Principle [Line Items]</t>
  </si>
  <si>
    <t>Asset impairment</t>
  </si>
  <si>
    <t>Common Class B and Class A</t>
  </si>
  <si>
    <t>Annual return</t>
  </si>
  <si>
    <t>22.50%</t>
  </si>
  <si>
    <t>Percentage of aggregate capital investment to be added to original per-unit price to determine cash purchase price</t>
  </si>
  <si>
    <t>50.00%</t>
  </si>
  <si>
    <t>CONCENTRATIONS, SIGNIFICANT CUSTOMERS, COMMITMENTS AND CONTINGENCIES - Customer Concentrations (Details) - Customer concentration risk</t>
  </si>
  <si>
    <t>Revenues | Customer 1</t>
  </si>
  <si>
    <t>Revenue, Major Customer [Line Items]</t>
  </si>
  <si>
    <t>Concentration percentage</t>
  </si>
  <si>
    <t>47.00%</t>
  </si>
  <si>
    <t>35.00%</t>
  </si>
  <si>
    <t>Revenues | Customer 1 | Black Oil</t>
  </si>
  <si>
    <t>58.00%</t>
  </si>
  <si>
    <t>41.00%</t>
  </si>
  <si>
    <t>Revenues | Customer 1 | Refining</t>
  </si>
  <si>
    <t>0.00%</t>
  </si>
  <si>
    <t>Revenues | Customer 1 | Recovery</t>
  </si>
  <si>
    <t>Revenues | Customer 2</t>
  </si>
  <si>
    <t>10.00%</t>
  </si>
  <si>
    <t>5.00%</t>
  </si>
  <si>
    <t>Revenues | Customer 2 | Black Oil</t>
  </si>
  <si>
    <t>13.00%</t>
  </si>
  <si>
    <t>6.00%</t>
  </si>
  <si>
    <t>Revenues | Customer 2 | Refining</t>
  </si>
  <si>
    <t>Revenues | Customer 2 | Recovery</t>
  </si>
  <si>
    <t>Revenues | Customer 3</t>
  </si>
  <si>
    <t>4.00%</t>
  </si>
  <si>
    <t>Revenues | Customer 3 | Black Oil</t>
  </si>
  <si>
    <t>Revenues | Customer 3 | Refining</t>
  </si>
  <si>
    <t>Revenues | Customer 3 | Recovery</t>
  </si>
  <si>
    <t>37.00%</t>
  </si>
  <si>
    <t>Revenues | Customer 4</t>
  </si>
  <si>
    <t>12.00%</t>
  </si>
  <si>
    <t>Revenues | Customer 4 | Black Oil</t>
  </si>
  <si>
    <t>15.00%</t>
  </si>
  <si>
    <t>Revenues | Customer 4 | Refining</t>
  </si>
  <si>
    <t>Revenues | Customer 4 | Recovery</t>
  </si>
  <si>
    <t>Receivables | Customer 1</t>
  </si>
  <si>
    <t>23.00%</t>
  </si>
  <si>
    <t>28.00%</t>
  </si>
  <si>
    <t>Receivables | Customer 2</t>
  </si>
  <si>
    <t>18.00%</t>
  </si>
  <si>
    <t>9.00%</t>
  </si>
  <si>
    <t>Receivables | Customer 3</t>
  </si>
  <si>
    <t>11.00%</t>
  </si>
  <si>
    <t>Receivables | Customer 4</t>
  </si>
  <si>
    <t>2.00%</t>
  </si>
  <si>
    <t>CONCENTRATIONS, SIGNIFICANT CUSTOMERS, COMMITMENTS AND CONTINGENCIES - Narrative (Details)</t>
  </si>
  <si>
    <t>Mar. 31, 2020USD ($)</t>
  </si>
  <si>
    <t>Mar. 31, 2019USD ($)</t>
  </si>
  <si>
    <t>Feb. 12, 2016lawsuit</t>
  </si>
  <si>
    <t>Related party payments | $</t>
  </si>
  <si>
    <t>Vertex Refining LA, LLC</t>
  </si>
  <si>
    <t>Number of lawsuits named as defendant | lawsuit</t>
  </si>
  <si>
    <t>Hydrocarbons</t>
  </si>
  <si>
    <t>Percentage of decrease in prices</t>
  </si>
  <si>
    <t>67.00%</t>
  </si>
  <si>
    <t>REVENUES (Details) - USD ($)</t>
  </si>
  <si>
    <t>Disaggregation of Revenue [Line Items]</t>
  </si>
  <si>
    <t>Total revenues</t>
  </si>
  <si>
    <t>Petroleum products</t>
  </si>
  <si>
    <t>Metals</t>
  </si>
  <si>
    <t>Northern United States</t>
  </si>
  <si>
    <t>Southern United States</t>
  </si>
  <si>
    <t>Black Oil</t>
  </si>
  <si>
    <t>Black Oil | Petroleum products</t>
  </si>
  <si>
    <t>Black Oil | Metals</t>
  </si>
  <si>
    <t>Black Oil | Northern United States</t>
  </si>
  <si>
    <t>Black Oil | Southern United States</t>
  </si>
  <si>
    <t>Refining &amp; Marketing</t>
  </si>
  <si>
    <t>Refining &amp; Marketing | Petroleum products</t>
  </si>
  <si>
    <t>Refining &amp; Marketing | Metals</t>
  </si>
  <si>
    <t>Refining &amp; Marketing | Northern United States</t>
  </si>
  <si>
    <t>Refining &amp; Marketing | Southern United States</t>
  </si>
  <si>
    <t>Recovery</t>
  </si>
  <si>
    <t>Recovery | Petroleum products</t>
  </si>
  <si>
    <t>Recovery | Metals</t>
  </si>
  <si>
    <t>Recovery | Northern United States</t>
  </si>
  <si>
    <t>Recovery | Southern United States</t>
  </si>
  <si>
    <t>ACCOUNTS RECEIVABLE (Details) - USD ($)</t>
  </si>
  <si>
    <t>Accounts Receivable, after Allowance for Credit Loss, Current [Abstract]</t>
  </si>
  <si>
    <t>Accounts receivable trade</t>
  </si>
  <si>
    <t>Allowance for doubtful accounts</t>
  </si>
  <si>
    <t>Accounts receivable trade, net</t>
  </si>
  <si>
    <t>LINE OF CREDIT AND LONG-TERM DEBT - Insurance Premiums (Details) - USD ($)</t>
  </si>
  <si>
    <t>Debt Instrument [Line Items]</t>
  </si>
  <si>
    <t>Long-term debt</t>
  </si>
  <si>
    <t>Various institutions | Insurance premiums financed</t>
  </si>
  <si>
    <t>Various institutions | Insurance premiums financed | Minimum</t>
  </si>
  <si>
    <t>Debt instrument, stated rate (percent)</t>
  </si>
  <si>
    <t>Various institutions | Insurance premiums financed | Maximum</t>
  </si>
  <si>
    <t>4.90%</t>
  </si>
  <si>
    <t>LINE OF CREDIT AND LONG-TERM DEBT - Outstanding Debt Facilities (Details) - USD ($)</t>
  </si>
  <si>
    <t>Long-term Debt</t>
  </si>
  <si>
    <t>Deferred finance costs, net</t>
  </si>
  <si>
    <t>Total, net of deferred finance costs</t>
  </si>
  <si>
    <t>Term Loan | Encina Business Credit, LLC</t>
  </si>
  <si>
    <t>Line of Credit Facility [Line Items]</t>
  </si>
  <si>
    <t>Loan Amount</t>
  </si>
  <si>
    <t>Revolving Note | Encina Business Credit SPV, LLC</t>
  </si>
  <si>
    <t>Finance Lease | Wells Fargo Equipment Lease-Ohio</t>
  </si>
  <si>
    <t>Finance lease obligation</t>
  </si>
  <si>
    <t>Finance Lease | Tetra Capital Lease</t>
  </si>
  <si>
    <t>Finance Lease | Well Fargo Equipment Lease-VRM LA</t>
  </si>
  <si>
    <t>Insurance premiums financed | Various institutions</t>
  </si>
  <si>
    <t>LINE OF CREDIT AND LONG-TERM DEBT - Future Contractual Maturities (Details)</t>
  </si>
  <si>
    <t>Maturities of Long-term Debt and Capital Lease Obligations [Abstract]</t>
  </si>
  <si>
    <t>Total, Year 1</t>
  </si>
  <si>
    <t>Total, Year 2</t>
  </si>
  <si>
    <t>Total, Year 3</t>
  </si>
  <si>
    <t>Total, Year 4</t>
  </si>
  <si>
    <t>Total, Year 5</t>
  </si>
  <si>
    <t>Total, Thereafter</t>
  </si>
  <si>
    <t>Amortization of Deferred Finance Costs, Net [Abstract]</t>
  </si>
  <si>
    <t>Year 1</t>
  </si>
  <si>
    <t>Year 2</t>
  </si>
  <si>
    <t>Year 3</t>
  </si>
  <si>
    <t>Year 4</t>
  </si>
  <si>
    <t>Year 5</t>
  </si>
  <si>
    <t>Thereafter</t>
  </si>
  <si>
    <t>Maturities of Long-term Debt and Capital Lease Obligation, Net of Deferred Finance Costs [Abstract]</t>
  </si>
  <si>
    <t>Encina Business Credit, LLC</t>
  </si>
  <si>
    <t>Debt, Year 1</t>
  </si>
  <si>
    <t>Debt, Year 2</t>
  </si>
  <si>
    <t>Debt, Year 3</t>
  </si>
  <si>
    <t>Debt, Year 4</t>
  </si>
  <si>
    <t>Debt, Year 5</t>
  </si>
  <si>
    <t>Debt, Thereafter</t>
  </si>
  <si>
    <t>Encina Business Credit SPV, LLC</t>
  </si>
  <si>
    <t>Well Fargo Equipment Lease- Ohio</t>
  </si>
  <si>
    <t>Lease, Year 1</t>
  </si>
  <si>
    <t>Lease, Year 2</t>
  </si>
  <si>
    <t>Lease, Year 3</t>
  </si>
  <si>
    <t>Lease, Year 4</t>
  </si>
  <si>
    <t>Lease, Year 5</t>
  </si>
  <si>
    <t>Tetra Capital Lease</t>
  </si>
  <si>
    <t>Lease, Thereafter</t>
  </si>
  <si>
    <t>Well Fargo Equipment Lease- VRM LA</t>
  </si>
  <si>
    <t>Various institutions</t>
  </si>
  <si>
    <t>EARNINGS PER SHARE - Narrative (Details) - shares</t>
  </si>
  <si>
    <t>Antidilutive Securities Excluded from Computation of Earnings Per Share [Line Items]</t>
  </si>
  <si>
    <t>Options to purchase</t>
  </si>
  <si>
    <t>Warrants to purchase</t>
  </si>
  <si>
    <t>Convertible preferred stock, common stock issuable upon conversion</t>
  </si>
  <si>
    <t>Conversion of stock, shares issued</t>
  </si>
  <si>
    <t>COMMON STOCK (Details) - $ / shares</t>
  </si>
  <si>
    <t>Conversion of Stock [Line Items]</t>
  </si>
  <si>
    <t>Common stock, shares authorized (in shares)</t>
  </si>
  <si>
    <t>Common stock, shares issued (in shares)</t>
  </si>
  <si>
    <t>Common stock, shares outstanding (in shares)</t>
  </si>
  <si>
    <t>Preferred Stock</t>
  </si>
  <si>
    <t>Shares issued as result of share conversion (in shares)</t>
  </si>
  <si>
    <t>PREFERRED STOCK AND DETACHABLE WARRANTS - Narrative (Details)</t>
  </si>
  <si>
    <t>Mar. 31, 2020USD ($)$ / sharesshares</t>
  </si>
  <si>
    <t>Dec. 31, 2019USD ($)$ / sharesshares</t>
  </si>
  <si>
    <t>Class of Stock [Line Items]</t>
  </si>
  <si>
    <t>Preferred stock, par value (in dollars per share) | $ / shares</t>
  </si>
  <si>
    <t>Liabilities at fair value | $</t>
  </si>
  <si>
    <t>Dividends payable | $</t>
  </si>
  <si>
    <t>Temporary equity, shares authorized</t>
  </si>
  <si>
    <t>Temporary equity, warrants issued | $</t>
  </si>
  <si>
    <t>Dividends paid in kind | $</t>
  </si>
  <si>
    <t>Series B Preferred Stock | Liability</t>
  </si>
  <si>
    <t>Expected term (years)</t>
  </si>
  <si>
    <t>1 year</t>
  </si>
  <si>
    <t>Series B Preferred Stock | Liability | Expected Dividend Rate</t>
  </si>
  <si>
    <t>Warrant measurement input (as a percent)</t>
  </si>
  <si>
    <t>Series B Preferred Stock | Liability | Risk Free Interest Rate</t>
  </si>
  <si>
    <t>Series B Preferred Stock | Liability | Minimum | Expected Volatility Rate</t>
  </si>
  <si>
    <t>Series B Preferred Stock | Liability | Maximum | Expected Volatility Rate</t>
  </si>
  <si>
    <t>Series B1 Preferred Stock | Liability</t>
  </si>
  <si>
    <t>2 years</t>
  </si>
  <si>
    <t>Series B1 Preferred Stock | Liability | Expected Dividend Rate</t>
  </si>
  <si>
    <t>Series B1 Preferred Stock | Liability | Risk Free Interest Rate</t>
  </si>
  <si>
    <t>Series B1 Preferred Stock | Liability | Minimum | Expected Volatility Rate</t>
  </si>
  <si>
    <t>Series B1 Preferred Stock | Liability | Maximum | Expected Volatility Rate</t>
  </si>
  <si>
    <t>PREFERRED STOCK AND DETACHABLE WARRANTS - Activity in Preferred Stock (Details) - USD ($)</t>
  </si>
  <si>
    <t>Increase (Decrease) in Temporary Equity [Roll Forward]</t>
  </si>
  <si>
    <t>Balance at beginning of period</t>
  </si>
  <si>
    <t>Plus: discount accretion</t>
  </si>
  <si>
    <t>Balance at end of period</t>
  </si>
  <si>
    <t>Plus: dividends in kind</t>
  </si>
  <si>
    <t>Less: conversions of shares to common</t>
  </si>
  <si>
    <t>PREFERRED STOCK AND DETACHABLE WARRANTS - Changes in Derivative Liability (Details) - USD ($)</t>
  </si>
  <si>
    <t>Fair Value, Liabilities Measured on Recurring Basis, Unobservable Input Reconciliation, Calculation [Roll Forward]</t>
  </si>
  <si>
    <t>Change in valuation of warrants</t>
  </si>
  <si>
    <t>SEGMENT REPORTING (Details) - USD ($)</t>
  </si>
  <si>
    <t>Segment Reporting Information [Line Items]</t>
  </si>
  <si>
    <t>INCOME TAXES (Details)</t>
  </si>
  <si>
    <t>Mar. 31, 2020USD ($)quarter</t>
  </si>
  <si>
    <t>Effective income tax rate</t>
  </si>
  <si>
    <t>U.S. federal income tax rate</t>
  </si>
  <si>
    <t>21.00%</t>
  </si>
  <si>
    <t>Number of quarters of cumulative loss | quarter</t>
  </si>
  <si>
    <t>Operating loss carryforwards</t>
  </si>
  <si>
    <t>COMMODITY DERIVATIVE INSTRUMENTS - Schedule of Derivative Instruments (Details) bbl in Thousands</t>
  </si>
  <si>
    <t>12 Months Ended</t>
  </si>
  <si>
    <t>Mar. 31, 2020USD ($)$ / bblbbl</t>
  </si>
  <si>
    <t>Dec. 31, 2019USD ($)$ / bblbbl</t>
  </si>
  <si>
    <t>Derivative [Line Items]</t>
  </si>
  <si>
    <t>Fair Value</t>
  </si>
  <si>
    <t>Swap</t>
  </si>
  <si>
    <t>Weighted Average Strike Price (in usd per barrel) | $ / bbl</t>
  </si>
  <si>
    <t>Remaining Volume (Barrels) | bbl</t>
  </si>
  <si>
    <t>Futures</t>
  </si>
  <si>
    <t>COMMODITY DERIVATIVE INSTRUMENTS - Fair Value of Derivative Instruments within Balance Sheet (Details) - USD ($)</t>
  </si>
  <si>
    <t>Derivative commodity asset (liability)</t>
  </si>
  <si>
    <t>Crude oil swaps</t>
  </si>
  <si>
    <t>Crude oil futures</t>
  </si>
  <si>
    <t>COMMODITY DERIVATIVE INSTRUMENTS - Narrative (Details) - USD ($)</t>
  </si>
  <si>
    <t>Gain on commodity derivative contracts</t>
  </si>
  <si>
    <t>Loss on commodity derivative contracts</t>
  </si>
  <si>
    <t>LEASES - Narrative (Details)</t>
  </si>
  <si>
    <t>Mar. 31, 2020USD ($)leaserenewal_option</t>
  </si>
  <si>
    <t>Jan. 01, 2019USD ($)</t>
  </si>
  <si>
    <t>Finance lase cost</t>
  </si>
  <si>
    <t>Finance lease, interest expense</t>
  </si>
  <si>
    <t>Operating lease cost</t>
  </si>
  <si>
    <t>Operating lease payments</t>
  </si>
  <si>
    <t>Finance lease payment</t>
  </si>
  <si>
    <t>Number of extension options | renewal_option</t>
  </si>
  <si>
    <t>Plant</t>
  </si>
  <si>
    <t>Lease renewal term</t>
  </si>
  <si>
    <t>5 years</t>
  </si>
  <si>
    <t>Number of operating leases | lease</t>
  </si>
  <si>
    <t>Lease renewal term, total</t>
  </si>
  <si>
    <t>20 years</t>
  </si>
  <si>
    <t>Minimum</t>
  </si>
  <si>
    <t>Maximum</t>
  </si>
  <si>
    <t>Accounting Standards Update 2018-11</t>
  </si>
  <si>
    <t>Right-of-use asset</t>
  </si>
  <si>
    <t>LEASES - Schedule of Maturities of Operating Lease Liabilities (Details)</t>
  </si>
  <si>
    <t>Lessee, Lease, Description [Line Items]</t>
  </si>
  <si>
    <t>Total lease payments</t>
  </si>
  <si>
    <t>Less: interest</t>
  </si>
  <si>
    <t>Present value of lease liabilities</t>
  </si>
  <si>
    <t>Facilities</t>
  </si>
  <si>
    <t>Equipment</t>
  </si>
  <si>
    <t>Railcar</t>
  </si>
  <si>
    <t>LEASES - Schedule of Operating Lease Weighted Average Remaining Lease Terms and Discount Rates (Details)</t>
  </si>
  <si>
    <t>Lease facilities</t>
  </si>
  <si>
    <t>Weighted average remaining lease terms (years)</t>
  </si>
  <si>
    <t>6 years 1 month 10 days</t>
  </si>
  <si>
    <t>Weighted average discount rate</t>
  </si>
  <si>
    <t>9.18%</t>
  </si>
  <si>
    <t>Lease equipment</t>
  </si>
  <si>
    <t>1 year 11 months 1 day</t>
  </si>
  <si>
    <t>8.00%</t>
  </si>
  <si>
    <t>Lease plant</t>
  </si>
  <si>
    <t>13 years 4 days</t>
  </si>
  <si>
    <t>9.37%</t>
  </si>
  <si>
    <t>Lease railcar</t>
  </si>
  <si>
    <t>1 year 6 months 15 days</t>
  </si>
  <si>
    <t>MYRTLE GROVE SHARE PURCHASE AND SUBSCRIPTION AGREEMENT - Myrtle Grove Share Purchase and Subscription Agreement (Details) - USD ($) $ in Millions</t>
  </si>
  <si>
    <t>Tensile-MG | Common Class B</t>
  </si>
  <si>
    <t>Percentage of voting power of the outstanding voting securities (more than)</t>
  </si>
  <si>
    <t>Tensile-MG | MG SPV | Common Class B</t>
  </si>
  <si>
    <t>Restricted cash and cash equivalents</t>
  </si>
  <si>
    <t>MYRTLE GROVE SHARE PURCHASE AND SUBSCRIPTION AGREEMENT - Redeemable Noncontrolling Interest (Details) - USD ($)</t>
  </si>
  <si>
    <t>Jan. 17, 2020</t>
  </si>
  <si>
    <t>Jul. 26, 2019</t>
  </si>
  <si>
    <t>Redeemable Noncontrolling Interest [Line Items]</t>
  </si>
  <si>
    <t>Increase (Decrease) in Redeemable Noncontrolling Interest [Roll Forward]</t>
  </si>
  <si>
    <t>Beginning balance</t>
  </si>
  <si>
    <t>Capital contribution from non-controlling interest</t>
  </si>
  <si>
    <t>Initial adjustment of carrying amount of non-controlling interest</t>
  </si>
  <si>
    <t>Change in ownership</t>
  </si>
  <si>
    <t>Accretion of non-controlling interest to redemption value</t>
  </si>
  <si>
    <t>Ending balance</t>
  </si>
  <si>
    <t>MG SPV</t>
  </si>
  <si>
    <t>Adjustment in noncontrolling interest</t>
  </si>
  <si>
    <t>Net income (loss) attributable to redeemable non-controlling interest</t>
  </si>
  <si>
    <t>Heartland SPV</t>
  </si>
  <si>
    <t>Percentage acquired</t>
  </si>
  <si>
    <t>Tensile-MG | MG SPV</t>
  </si>
  <si>
    <t>15.58%</t>
  </si>
  <si>
    <t>Ownership percentage</t>
  </si>
  <si>
    <t>Heartland SPV | Tensile-Heartland</t>
  </si>
  <si>
    <t>65.00%</t>
  </si>
  <si>
    <t>MYRTLE GROVE SHARE PURCHASE AND SUBSCRIPTION AGREEMENT - Heartland Share Purchase and Subscription Agreement (Details) $ / shares in Units, $ in Millions</t>
  </si>
  <si>
    <t>Jan. 17, 2020USD ($)member$ / sharesshares</t>
  </si>
  <si>
    <t>Common Class A</t>
  </si>
  <si>
    <t>Capital investment, percentage</t>
  </si>
  <si>
    <t>Number of managers | member</t>
  </si>
  <si>
    <t>Conversion basis ratio (in shares)</t>
  </si>
  <si>
    <t>Vertex Refining OH, LLC</t>
  </si>
  <si>
    <t>100.00%</t>
  </si>
  <si>
    <t>Tensile-Heartland | Preferred Class A</t>
  </si>
  <si>
    <t>Preferred stock, dividend percentage</t>
  </si>
  <si>
    <t>Tensile-Heartland | Heartland SPV</t>
  </si>
  <si>
    <t>Vertex Operating | Heartland SPV</t>
  </si>
  <si>
    <t>Purchase amount | $</t>
  </si>
  <si>
    <t>Heartland SPV | Common Class A</t>
  </si>
  <si>
    <t>Redemption period</t>
  </si>
  <si>
    <t>180 days</t>
  </si>
  <si>
    <t>Redemption price, percentage</t>
  </si>
  <si>
    <t>25.00%</t>
  </si>
  <si>
    <t>Aggregate unpaid annual return | $</t>
  </si>
  <si>
    <t>Heartland SPV | Tensile-Heartland | Class A-2 Preferred Units</t>
  </si>
  <si>
    <t>Share price (in usd per share) | $ / shares</t>
  </si>
  <si>
    <t>Additional consideration (in shares)</t>
  </si>
  <si>
    <t>Vertex Refining OH, LLC | Heartland SPV | Common Class A</t>
  </si>
  <si>
    <t>Consideration transferred (in shares)</t>
  </si>
  <si>
    <t>Vertex Refining OH, LLC | Heartland SPV | A-1 Preferred Units</t>
  </si>
  <si>
    <t>Vertex Refining OH, LLC | Heartland SPV | Common Class B</t>
  </si>
  <si>
    <t>Vertex Splitter Corporation | Vertex Refining OH, LLC | Heartland SPV | Common Class B</t>
  </si>
  <si>
    <t>Vertex Operating | MG SPV | Common Class A</t>
  </si>
  <si>
    <t>Equity interest issued or issuable | $</t>
  </si>
  <si>
    <t>Vertex Operating | Heartland SPV | Tensile-Heartland | Common Class A</t>
  </si>
  <si>
    <t>Total purchase price | $</t>
  </si>
  <si>
    <t>Vertex Operating | Heartland SPV | Tensile-Heartland | A-1 Preferred Units</t>
  </si>
  <si>
    <t>Heartland SPV | Heartland SPV | Tensile-Heartland | Common Class A</t>
  </si>
  <si>
    <t>Heartland SPV | Heartland SPV | Tensile-Heartland | A-1 Preferred Units</t>
  </si>
  <si>
    <t>MG SPV | Tensile-MG</t>
  </si>
  <si>
    <t>Ownership interest</t>
  </si>
  <si>
    <t>MG SPV | Vertex Operating</t>
  </si>
  <si>
    <t>85.00%</t>
  </si>
  <si>
    <t>MYRTLE GROVE SHARE PURCHASE AND SUBSCRIPTION AGREEMENT - Variable Interest Entities (Details) - USD ($)</t>
  </si>
  <si>
    <t>Variable Interest Entity [Line Items]</t>
  </si>
  <si>
    <t>Variable Interest Entity, Primary Beneficiary</t>
  </si>
  <si>
    <t>SUBSEQUENT EVENTS - Issuance of Series B and B1 Preferred Stock Shares In-Kind and Common Stock (Details) - Subsequent Event</t>
  </si>
  <si>
    <t>1 Months Ended</t>
  </si>
  <si>
    <t>Apr. 30, 2020shares</t>
  </si>
  <si>
    <t>Subsequent Event [Line Items]</t>
  </si>
  <si>
    <t>Restricted shares issued (in shares)</t>
  </si>
  <si>
    <t>Number of shares converted into common stock (in shares)</t>
  </si>
  <si>
    <t>SUBSEQUENT EVENTS - Loan Agreement (Details) - Paycheck Protection Program - Subsequent Event</t>
  </si>
  <si>
    <t>May 04, 2020USD ($)</t>
  </si>
  <si>
    <t>Amount borrowed</t>
  </si>
  <si>
    <t>1.00%</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00_);(#,##0.000)" numFmtId="167"/>
    <numFmt formatCode="#,##0.0000_);(#,##0.00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4</v>
      </c>
    </row>
    <row r="10" spans="1:3">
      <c r="A10" s="4" t="s">
        <v>16</v>
      </c>
      <c r="B10" s="4" t="s">
        <v>17</v>
      </c>
    </row>
    <row r="11" spans="1:3">
      <c r="A11" s="4" t="s">
        <v>18</v>
      </c>
      <c r="B11" s="4" t="s">
        <v>19</v>
      </c>
    </row>
    <row r="12" spans="1:3">
      <c r="A12" s="4" t="s">
        <v>20</v>
      </c>
      <c r="B12" s="4" t="s">
        <v>21</v>
      </c>
    </row>
    <row r="13" spans="1:3">
      <c r="A13" s="4" t="s">
        <v>22</v>
      </c>
      <c r="C13" s="5" t="n">
        <v>45554841</v>
      </c>
    </row>
    <row r="14" spans="1:3">
      <c r="A14" s="4" t="s">
        <v>23</v>
      </c>
      <c r="B14" s="4" t="s">
        <v>24</v>
      </c>
    </row>
    <row r="15" spans="1:3">
      <c r="A15" s="4" t="s">
        <v>25</v>
      </c>
      <c r="B15" s="4" t="s">
        <v>14</v>
      </c>
    </row>
    <row r="16" spans="1:3">
      <c r="A16" s="4" t="s">
        <v>26</v>
      </c>
      <c r="B16" s="4" t="s">
        <v>27</v>
      </c>
    </row>
    <row r="17" spans="1:3">
      <c r="A17" s="4" t="s">
        <v>28</v>
      </c>
      <c r="B17"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16295062</v>
      </c>
      <c r="C3" s="6" t="n">
        <v>4099655</v>
      </c>
    </row>
    <row r="4" spans="1:3">
      <c r="A4" s="4" t="s">
        <v>34</v>
      </c>
      <c r="B4" s="5" t="n">
        <v>100134</v>
      </c>
      <c r="C4" s="5" t="n">
        <v>100170</v>
      </c>
    </row>
    <row r="5" spans="1:3">
      <c r="A5" s="4" t="s">
        <v>35</v>
      </c>
      <c r="B5" s="5" t="n">
        <v>9853500</v>
      </c>
      <c r="C5" s="5" t="n">
        <v>12138078</v>
      </c>
    </row>
    <row r="6" spans="1:3">
      <c r="A6" s="4" t="s">
        <v>36</v>
      </c>
      <c r="B6" s="5" t="n">
        <v>137211</v>
      </c>
      <c r="C6" s="5" t="n">
        <v>68606</v>
      </c>
    </row>
    <row r="7" spans="1:3">
      <c r="A7" s="4" t="s">
        <v>37</v>
      </c>
      <c r="B7" s="5" t="n">
        <v>4435020</v>
      </c>
      <c r="C7" s="5" t="n">
        <v>6547479</v>
      </c>
    </row>
    <row r="8" spans="1:3">
      <c r="A8" s="4" t="s">
        <v>38</v>
      </c>
      <c r="B8" s="5" t="n">
        <v>805796</v>
      </c>
      <c r="C8" s="5" t="n">
        <v>0</v>
      </c>
    </row>
    <row r="9" spans="1:3">
      <c r="A9" s="4" t="s">
        <v>39</v>
      </c>
      <c r="B9" s="5" t="n">
        <v>2130463</v>
      </c>
      <c r="C9" s="5" t="n">
        <v>4452920</v>
      </c>
    </row>
    <row r="10" spans="1:3">
      <c r="A10" s="4" t="s">
        <v>40</v>
      </c>
      <c r="B10" s="5" t="n">
        <v>33757186</v>
      </c>
      <c r="C10" s="5" t="n">
        <v>27406908</v>
      </c>
    </row>
    <row r="11" spans="1:3">
      <c r="A11" s="3" t="s">
        <v>41</v>
      </c>
    </row>
    <row r="12" spans="1:3">
      <c r="A12" s="4" t="s">
        <v>42</v>
      </c>
      <c r="B12" s="5" t="n">
        <v>69911728</v>
      </c>
      <c r="C12" s="5" t="n">
        <v>69469548</v>
      </c>
    </row>
    <row r="13" spans="1:3">
      <c r="A13" s="4" t="s">
        <v>43</v>
      </c>
      <c r="B13" s="5" t="n">
        <v>-25833624</v>
      </c>
      <c r="C13" s="5" t="n">
        <v>-24708151</v>
      </c>
    </row>
    <row r="14" spans="1:3">
      <c r="A14" s="4" t="s">
        <v>44</v>
      </c>
      <c r="B14" s="5" t="n">
        <v>44078104</v>
      </c>
      <c r="C14" s="5" t="n">
        <v>44761397</v>
      </c>
    </row>
    <row r="15" spans="1:3">
      <c r="A15" s="4" t="s">
        <v>45</v>
      </c>
      <c r="B15" s="5" t="n">
        <v>798449</v>
      </c>
      <c r="C15" s="5" t="n">
        <v>851570</v>
      </c>
    </row>
    <row r="16" spans="1:3">
      <c r="A16" s="4" t="s">
        <v>46</v>
      </c>
      <c r="B16" s="5" t="n">
        <v>35126827</v>
      </c>
      <c r="C16" s="5" t="n">
        <v>35586885</v>
      </c>
    </row>
    <row r="17" spans="1:3">
      <c r="A17" s="4" t="s">
        <v>47</v>
      </c>
      <c r="B17" s="5" t="n">
        <v>10837076</v>
      </c>
      <c r="C17" s="5" t="n">
        <v>11243800</v>
      </c>
    </row>
    <row r="18" spans="1:3">
      <c r="A18" s="4" t="s">
        <v>48</v>
      </c>
      <c r="B18" s="5" t="n">
        <v>0</v>
      </c>
      <c r="C18" s="5" t="n">
        <v>68605</v>
      </c>
    </row>
    <row r="19" spans="1:3">
      <c r="A19" s="4" t="s">
        <v>49</v>
      </c>
      <c r="B19" s="5" t="n">
        <v>928005</v>
      </c>
      <c r="C19" s="5" t="n">
        <v>840754</v>
      </c>
    </row>
    <row r="20" spans="1:3">
      <c r="A20" s="4" t="s">
        <v>50</v>
      </c>
      <c r="B20" s="5" t="n">
        <v>125525647</v>
      </c>
      <c r="C20" s="5" t="n">
        <v>120759919</v>
      </c>
    </row>
    <row r="21" spans="1:3">
      <c r="A21" s="3" t="s">
        <v>51</v>
      </c>
    </row>
    <row r="22" spans="1:3">
      <c r="A22" s="4" t="s">
        <v>52</v>
      </c>
      <c r="B22" s="5" t="n">
        <v>6016951</v>
      </c>
      <c r="C22" s="5" t="n">
        <v>7620098</v>
      </c>
    </row>
    <row r="23" spans="1:3">
      <c r="A23" s="4" t="s">
        <v>53</v>
      </c>
      <c r="B23" s="5" t="n">
        <v>1746542</v>
      </c>
      <c r="C23" s="5" t="n">
        <v>5016132</v>
      </c>
    </row>
    <row r="24" spans="1:3">
      <c r="A24" s="4" t="s">
        <v>54</v>
      </c>
      <c r="B24" s="5" t="n">
        <v>344485</v>
      </c>
      <c r="C24" s="5" t="n">
        <v>389176</v>
      </c>
    </row>
    <row r="25" spans="1:3">
      <c r="A25" s="4" t="s">
        <v>55</v>
      </c>
      <c r="B25" s="5" t="n">
        <v>219121</v>
      </c>
      <c r="C25" s="5" t="n">
        <v>217164</v>
      </c>
    </row>
    <row r="26" spans="1:3">
      <c r="A26" s="4" t="s">
        <v>56</v>
      </c>
      <c r="B26" s="5" t="n">
        <v>5864534</v>
      </c>
      <c r="C26" s="5" t="n">
        <v>5885304</v>
      </c>
    </row>
    <row r="27" spans="1:3">
      <c r="A27" s="4" t="s">
        <v>57</v>
      </c>
      <c r="B27" s="5" t="n">
        <v>1191293</v>
      </c>
      <c r="C27" s="5" t="n">
        <v>2017345</v>
      </c>
    </row>
    <row r="28" spans="1:3">
      <c r="A28" s="4" t="s">
        <v>58</v>
      </c>
      <c r="B28" s="5" t="n">
        <v>0</v>
      </c>
      <c r="C28" s="5" t="n">
        <v>375850</v>
      </c>
    </row>
    <row r="29" spans="1:3">
      <c r="A29" s="4" t="s">
        <v>59</v>
      </c>
      <c r="B29" s="5" t="n">
        <v>0</v>
      </c>
      <c r="C29" s="5" t="n">
        <v>3276230</v>
      </c>
    </row>
    <row r="30" spans="1:3">
      <c r="A30" s="4" t="s">
        <v>60</v>
      </c>
      <c r="B30" s="5" t="n">
        <v>15382926</v>
      </c>
      <c r="C30" s="5" t="n">
        <v>24797299</v>
      </c>
    </row>
    <row r="31" spans="1:3">
      <c r="A31" s="3" t="s">
        <v>61</v>
      </c>
    </row>
    <row r="32" spans="1:3">
      <c r="A32" s="4" t="s">
        <v>62</v>
      </c>
      <c r="B32" s="5" t="n">
        <v>5208000</v>
      </c>
      <c r="C32" s="5" t="n">
        <v>12433000</v>
      </c>
    </row>
    <row r="33" spans="1:3">
      <c r="A33" s="4" t="s">
        <v>63</v>
      </c>
      <c r="B33" s="5" t="n">
        <v>555375</v>
      </c>
      <c r="C33" s="5" t="n">
        <v>610450</v>
      </c>
    </row>
    <row r="34" spans="1:3">
      <c r="A34" s="4" t="s">
        <v>64</v>
      </c>
      <c r="B34" s="5" t="n">
        <v>29262293</v>
      </c>
      <c r="C34" s="5" t="n">
        <v>29701581</v>
      </c>
    </row>
    <row r="35" spans="1:3">
      <c r="A35" s="4" t="s">
        <v>65</v>
      </c>
      <c r="B35" s="5" t="n">
        <v>270469</v>
      </c>
      <c r="C35" s="5" t="n">
        <v>1969216</v>
      </c>
    </row>
    <row r="36" spans="1:3">
      <c r="A36" s="4" t="s">
        <v>66</v>
      </c>
      <c r="B36" s="5" t="n">
        <v>50679063</v>
      </c>
      <c r="C36" s="5" t="n">
        <v>69511546</v>
      </c>
    </row>
    <row r="37" spans="1:3">
      <c r="A37" s="4" t="s">
        <v>67</v>
      </c>
      <c r="B37" s="5" t="n">
        <v>0</v>
      </c>
      <c r="C37" s="5" t="n">
        <v>0</v>
      </c>
    </row>
    <row r="38" spans="1:3">
      <c r="A38" s="3" t="s">
        <v>68</v>
      </c>
    </row>
    <row r="39" spans="1:3">
      <c r="A39" s="4" t="s">
        <v>69</v>
      </c>
      <c r="B39" s="5" t="n">
        <v>48527641</v>
      </c>
      <c r="C39" s="5" t="n">
        <v>28146347</v>
      </c>
    </row>
    <row r="40" spans="1:3">
      <c r="A40" s="4" t="s">
        <v>70</v>
      </c>
      <c r="B40" s="5" t="n">
        <v>26825469</v>
      </c>
      <c r="C40" s="5" t="n">
        <v>4396894</v>
      </c>
    </row>
    <row r="41" spans="1:3">
      <c r="A41" s="3" t="s">
        <v>71</v>
      </c>
    </row>
    <row r="42" spans="1:3">
      <c r="A42" s="4" t="s">
        <v>72</v>
      </c>
      <c r="B42" s="5" t="n">
        <v>45555</v>
      </c>
      <c r="C42" s="5" t="n">
        <v>43396</v>
      </c>
    </row>
    <row r="43" spans="1:3">
      <c r="A43" s="4" t="s">
        <v>73</v>
      </c>
      <c r="B43" s="5" t="n">
        <v>94076832</v>
      </c>
      <c r="C43" s="5" t="n">
        <v>81527351</v>
      </c>
    </row>
    <row r="44" spans="1:3">
      <c r="A44" s="4" t="s">
        <v>74</v>
      </c>
      <c r="B44" s="5" t="n">
        <v>-68700505</v>
      </c>
      <c r="C44" s="5" t="n">
        <v>-59246514</v>
      </c>
    </row>
    <row r="45" spans="1:3">
      <c r="A45" s="4" t="s">
        <v>75</v>
      </c>
      <c r="B45" s="5" t="n">
        <v>25422302</v>
      </c>
      <c r="C45" s="5" t="n">
        <v>22324653</v>
      </c>
    </row>
    <row r="46" spans="1:3">
      <c r="A46" s="4" t="s">
        <v>76</v>
      </c>
      <c r="B46" s="5" t="n">
        <v>896641</v>
      </c>
      <c r="C46" s="5" t="n">
        <v>777373</v>
      </c>
    </row>
    <row r="47" spans="1:3">
      <c r="A47" s="4" t="s">
        <v>77</v>
      </c>
      <c r="B47" s="5" t="n">
        <v>26318943</v>
      </c>
      <c r="C47" s="5" t="n">
        <v>23102026</v>
      </c>
    </row>
    <row r="48" spans="1:3">
      <c r="A48" s="4" t="s">
        <v>78</v>
      </c>
      <c r="B48" s="5" t="n">
        <v>125525647</v>
      </c>
      <c r="C48" s="5" t="n">
        <v>120759919</v>
      </c>
    </row>
    <row r="49" spans="1:3">
      <c r="A49" s="4" t="s">
        <v>79</v>
      </c>
    </row>
    <row r="50" spans="1:3">
      <c r="A50" s="3" t="s">
        <v>68</v>
      </c>
    </row>
    <row r="51" spans="1:3">
      <c r="A51" s="4" t="s">
        <v>69</v>
      </c>
      <c r="B51" s="5" t="n">
        <v>11598216</v>
      </c>
      <c r="C51" s="5" t="n">
        <v>11006406</v>
      </c>
    </row>
    <row r="52" spans="1:3">
      <c r="A52" s="4" t="s">
        <v>80</v>
      </c>
    </row>
    <row r="53" spans="1:3">
      <c r="A53" s="3" t="s">
        <v>68</v>
      </c>
    </row>
    <row r="54" spans="1:3">
      <c r="A54" s="4" t="s">
        <v>69</v>
      </c>
      <c r="B54" s="5" t="n">
        <v>10103956</v>
      </c>
      <c r="C54" s="5" t="n">
        <v>12743047</v>
      </c>
    </row>
    <row r="55" spans="1:3">
      <c r="A55" s="4" t="s">
        <v>81</v>
      </c>
    </row>
    <row r="56" spans="1:3">
      <c r="A56" s="3" t="s">
        <v>71</v>
      </c>
    </row>
    <row r="57" spans="1:3">
      <c r="A57" s="4" t="s">
        <v>82</v>
      </c>
      <c r="B57" s="5" t="n">
        <v>420</v>
      </c>
      <c r="C57" s="5" t="n">
        <v>420</v>
      </c>
    </row>
    <row r="58" spans="1:3">
      <c r="A58" s="4" t="s">
        <v>83</v>
      </c>
    </row>
    <row r="59" spans="1:3">
      <c r="A59" s="3" t="s">
        <v>71</v>
      </c>
    </row>
    <row r="60" spans="1:3">
      <c r="A60" s="4" t="s">
        <v>82</v>
      </c>
      <c r="B60" s="6" t="n">
        <v>0</v>
      </c>
      <c r="C60"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29</v>
      </c>
      <c r="B1" s="2" t="s">
        <v>1</v>
      </c>
    </row>
    <row r="2" spans="1:2">
      <c r="B2" s="2" t="s">
        <v>2</v>
      </c>
    </row>
    <row r="3" spans="1:2">
      <c r="A3" s="3" t="s">
        <v>230</v>
      </c>
    </row>
    <row r="4" spans="1:2">
      <c r="A4" s="4" t="s">
        <v>229</v>
      </c>
      <c r="B4" s="4" t="s">
        <v>231</v>
      </c>
    </row>
    <row r="5" spans="1:2">
      <c r="A5" s="4" t="s">
        <v>229</v>
      </c>
      <c r="B5"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2</v>
      </c>
      <c r="B1" s="2" t="s">
        <v>1</v>
      </c>
    </row>
    <row r="2" spans="1:2">
      <c r="B2" s="2" t="s">
        <v>2</v>
      </c>
    </row>
    <row r="3" spans="1:2">
      <c r="A3" s="3" t="s">
        <v>218</v>
      </c>
    </row>
    <row r="4" spans="1:2">
      <c r="A4" s="4" t="s">
        <v>232</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5"/>
    <col customWidth="1" max="2" min="2" width="80"/>
  </cols>
  <sheetData>
    <row r="1" spans="1:2">
      <c r="A1" s="1" t="s">
        <v>236</v>
      </c>
      <c r="B1" s="2" t="s">
        <v>1</v>
      </c>
    </row>
    <row r="2" spans="1:2">
      <c r="B2" s="2" t="s">
        <v>2</v>
      </c>
    </row>
    <row r="3" spans="1:2">
      <c r="A3" s="3" t="s">
        <v>197</v>
      </c>
    </row>
    <row r="4" spans="1:2">
      <c r="A4" s="4" t="s">
        <v>237</v>
      </c>
      <c r="B4" s="4" t="s">
        <v>238</v>
      </c>
    </row>
    <row r="5" spans="1:2">
      <c r="A5" s="4" t="s">
        <v>37</v>
      </c>
      <c r="B5" s="4" t="s">
        <v>239</v>
      </c>
    </row>
    <row r="6" spans="1:2">
      <c r="A6" s="4" t="s">
        <v>240</v>
      </c>
      <c r="B6" s="4" t="s">
        <v>241</v>
      </c>
    </row>
    <row r="7" spans="1:2">
      <c r="A7" s="4" t="s">
        <v>242</v>
      </c>
      <c r="B7" s="4" t="s">
        <v>243</v>
      </c>
    </row>
    <row r="8" spans="1:2">
      <c r="A8" s="4" t="s">
        <v>244</v>
      </c>
      <c r="B8" s="4" t="s">
        <v>245</v>
      </c>
    </row>
    <row r="9" spans="1:2">
      <c r="A9" s="4" t="s">
        <v>246</v>
      </c>
      <c r="B9" s="4" t="s">
        <v>247</v>
      </c>
    </row>
    <row r="10" spans="1:2">
      <c r="A10" s="4" t="s">
        <v>248</v>
      </c>
      <c r="B10"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50</v>
      </c>
      <c r="B1" s="2" t="s">
        <v>1</v>
      </c>
    </row>
    <row r="2" spans="1:2">
      <c r="B2" s="2" t="s">
        <v>2</v>
      </c>
    </row>
    <row r="3" spans="1:2">
      <c r="A3" s="3" t="s">
        <v>197</v>
      </c>
    </row>
    <row r="4" spans="1:2">
      <c r="A4" s="4" t="s">
        <v>251</v>
      </c>
      <c r="B4" s="4" t="s">
        <v>252</v>
      </c>
    </row>
    <row r="5" spans="1:2">
      <c r="A5" s="4" t="s">
        <v>253</v>
      </c>
      <c r="B5"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00</v>
      </c>
    </row>
    <row r="4" spans="1:2">
      <c r="A4" s="4" t="s">
        <v>255</v>
      </c>
      <c r="B4"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7</v>
      </c>
      <c r="B1" s="2" t="s">
        <v>1</v>
      </c>
    </row>
    <row r="2" spans="1:2">
      <c r="B2" s="2" t="s">
        <v>2</v>
      </c>
    </row>
    <row r="3" spans="1:2">
      <c r="A3" s="3" t="s">
        <v>203</v>
      </c>
    </row>
    <row r="4" spans="1:2">
      <c r="A4" s="4" t="s">
        <v>258</v>
      </c>
      <c r="B4"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0</v>
      </c>
      <c r="B1" s="2" t="s">
        <v>1</v>
      </c>
    </row>
    <row r="2" spans="1:2">
      <c r="B2" s="2" t="s">
        <v>2</v>
      </c>
    </row>
    <row r="3" spans="1:2">
      <c r="A3" s="3" t="s">
        <v>206</v>
      </c>
    </row>
    <row r="4" spans="1:2">
      <c r="A4" s="4" t="s">
        <v>261</v>
      </c>
      <c r="B4"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63</v>
      </c>
      <c r="B1" s="2" t="s">
        <v>1</v>
      </c>
    </row>
    <row r="2" spans="1:2">
      <c r="B2" s="2" t="s">
        <v>2</v>
      </c>
    </row>
    <row r="3" spans="1:2">
      <c r="A3" s="3" t="s">
        <v>209</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68</v>
      </c>
      <c r="B1" s="2" t="s">
        <v>1</v>
      </c>
    </row>
    <row r="2" spans="1:2">
      <c r="B2" s="2" t="s">
        <v>2</v>
      </c>
    </row>
    <row r="3" spans="1:2">
      <c r="A3" s="3" t="s">
        <v>218</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84</v>
      </c>
      <c r="B1" s="2" t="s">
        <v>2</v>
      </c>
      <c r="C1" s="2" t="s">
        <v>31</v>
      </c>
    </row>
    <row r="2" spans="1:3">
      <c r="A2" s="4" t="s">
        <v>85</v>
      </c>
      <c r="B2" s="5" t="n">
        <v>50000000</v>
      </c>
      <c r="C2" s="5" t="n">
        <v>50000000</v>
      </c>
    </row>
    <row r="3" spans="1:3">
      <c r="A3" s="4" t="s">
        <v>86</v>
      </c>
      <c r="B3" s="7" t="n">
        <v>0.001</v>
      </c>
    </row>
    <row r="4" spans="1:3">
      <c r="A4" s="4" t="s">
        <v>87</v>
      </c>
      <c r="B4" s="7" t="n">
        <v>0.001</v>
      </c>
      <c r="C4" s="7" t="n">
        <v>0.001</v>
      </c>
    </row>
    <row r="5" spans="1:3">
      <c r="A5" s="4" t="s">
        <v>88</v>
      </c>
      <c r="B5" s="5" t="n">
        <v>750000000</v>
      </c>
      <c r="C5" s="5" t="n">
        <v>750000000</v>
      </c>
    </row>
    <row r="6" spans="1:3">
      <c r="A6" s="4" t="s">
        <v>89</v>
      </c>
      <c r="B6" s="5" t="n">
        <v>45554841</v>
      </c>
      <c r="C6" s="5" t="n">
        <v>43395563</v>
      </c>
    </row>
    <row r="7" spans="1:3">
      <c r="A7" s="4" t="s">
        <v>90</v>
      </c>
      <c r="B7" s="5" t="n">
        <v>45554841</v>
      </c>
      <c r="C7" s="5" t="n">
        <v>43395563</v>
      </c>
    </row>
    <row r="8" spans="1:3">
      <c r="A8" s="4" t="s">
        <v>79</v>
      </c>
    </row>
    <row r="9" spans="1:3">
      <c r="A9" s="4" t="s">
        <v>91</v>
      </c>
      <c r="B9" s="7" t="n">
        <v>0.001</v>
      </c>
      <c r="C9" s="7" t="n">
        <v>0.001</v>
      </c>
    </row>
    <row r="10" spans="1:3">
      <c r="A10" s="4" t="s">
        <v>92</v>
      </c>
      <c r="B10" s="5" t="n">
        <v>10000000</v>
      </c>
      <c r="C10" s="5" t="n">
        <v>10000000</v>
      </c>
    </row>
    <row r="11" spans="1:3">
      <c r="A11" s="4" t="s">
        <v>93</v>
      </c>
      <c r="B11" s="5" t="n">
        <v>3883449</v>
      </c>
      <c r="C11" s="5" t="n">
        <v>3826055</v>
      </c>
    </row>
    <row r="12" spans="1:3">
      <c r="A12" s="4" t="s">
        <v>94</v>
      </c>
      <c r="B12" s="5" t="n">
        <v>3883449</v>
      </c>
      <c r="C12" s="5" t="n">
        <v>3826055</v>
      </c>
    </row>
    <row r="13" spans="1:3">
      <c r="A13" s="4" t="s">
        <v>95</v>
      </c>
      <c r="B13" s="6" t="n">
        <v>12038692</v>
      </c>
      <c r="C13" s="6" t="n">
        <v>11860771</v>
      </c>
    </row>
    <row r="14" spans="1:3">
      <c r="A14" s="4" t="s">
        <v>80</v>
      </c>
    </row>
    <row r="15" spans="1:3">
      <c r="A15" s="4" t="s">
        <v>91</v>
      </c>
      <c r="B15" s="7" t="n">
        <v>0.001</v>
      </c>
      <c r="C15" s="7" t="n">
        <v>0.001</v>
      </c>
    </row>
    <row r="16" spans="1:3">
      <c r="A16" s="4" t="s">
        <v>92</v>
      </c>
      <c r="B16" s="5" t="n">
        <v>17000000</v>
      </c>
      <c r="C16" s="5" t="n">
        <v>17000000</v>
      </c>
    </row>
    <row r="17" spans="1:3">
      <c r="A17" s="4" t="s">
        <v>93</v>
      </c>
      <c r="B17" s="5" t="n">
        <v>7004236</v>
      </c>
      <c r="C17" s="5" t="n">
        <v>9028085</v>
      </c>
    </row>
    <row r="18" spans="1:3">
      <c r="A18" s="4" t="s">
        <v>94</v>
      </c>
      <c r="B18" s="5" t="n">
        <v>7004236</v>
      </c>
      <c r="C18" s="5" t="n">
        <v>9028085</v>
      </c>
    </row>
    <row r="19" spans="1:3">
      <c r="A19" s="4" t="s">
        <v>95</v>
      </c>
      <c r="B19" s="6" t="n">
        <v>10926608</v>
      </c>
      <c r="C19" s="6" t="n">
        <v>14083813</v>
      </c>
    </row>
    <row r="20" spans="1:3">
      <c r="A20" s="4" t="s">
        <v>81</v>
      </c>
    </row>
    <row r="21" spans="1:3">
      <c r="A21" s="4" t="s">
        <v>85</v>
      </c>
      <c r="B21" s="5" t="n">
        <v>5000000</v>
      </c>
      <c r="C21" s="5" t="n">
        <v>5000000</v>
      </c>
    </row>
    <row r="22" spans="1:3">
      <c r="A22" s="4" t="s">
        <v>86</v>
      </c>
      <c r="B22" s="7" t="n">
        <v>0.001</v>
      </c>
      <c r="C22" s="7" t="n">
        <v>0.001</v>
      </c>
    </row>
    <row r="23" spans="1:3">
      <c r="A23" s="4" t="s">
        <v>96</v>
      </c>
      <c r="B23" s="5" t="n">
        <v>419859</v>
      </c>
      <c r="C23" s="5" t="n">
        <v>419859</v>
      </c>
    </row>
    <row r="24" spans="1:3">
      <c r="A24" s="4" t="s">
        <v>97</v>
      </c>
      <c r="B24" s="5" t="n">
        <v>419859</v>
      </c>
      <c r="C24" s="5" t="n">
        <v>419859</v>
      </c>
    </row>
    <row r="25" spans="1:3">
      <c r="A25" s="4" t="s">
        <v>98</v>
      </c>
      <c r="B25" s="6" t="n">
        <v>625590</v>
      </c>
      <c r="C25" s="6" t="n">
        <v>625590</v>
      </c>
    </row>
    <row r="26" spans="1:3">
      <c r="A26" s="4" t="s">
        <v>83</v>
      </c>
    </row>
    <row r="27" spans="1:3">
      <c r="A27" s="4" t="s">
        <v>85</v>
      </c>
      <c r="B27" s="5" t="n">
        <v>44000</v>
      </c>
      <c r="C27" s="5" t="n">
        <v>44000</v>
      </c>
    </row>
    <row r="28" spans="1:3">
      <c r="A28" s="4" t="s">
        <v>86</v>
      </c>
      <c r="B28" s="7" t="n">
        <v>0.001</v>
      </c>
      <c r="C28" s="7" t="n">
        <v>0.001</v>
      </c>
    </row>
    <row r="29" spans="1:3">
      <c r="A29" s="4" t="s">
        <v>96</v>
      </c>
      <c r="B29" s="5" t="n">
        <v>0</v>
      </c>
      <c r="C29" s="5" t="n">
        <v>0</v>
      </c>
    </row>
    <row r="30" spans="1:3">
      <c r="A30" s="4" t="s">
        <v>97</v>
      </c>
      <c r="B30" s="5" t="n">
        <v>0</v>
      </c>
      <c r="C3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73</v>
      </c>
      <c r="B1" s="2" t="s">
        <v>1</v>
      </c>
    </row>
    <row r="2" spans="1:2">
      <c r="B2" s="2" t="s">
        <v>2</v>
      </c>
    </row>
    <row r="3" spans="1:2">
      <c r="A3" s="3" t="s">
        <v>221</v>
      </c>
    </row>
    <row r="4" spans="1:2">
      <c r="A4" s="4" t="s">
        <v>274</v>
      </c>
      <c r="B4" s="4" t="s">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76</v>
      </c>
      <c r="B1" s="2" t="s">
        <v>1</v>
      </c>
    </row>
    <row r="2" spans="1:2">
      <c r="B2" s="2" t="s">
        <v>2</v>
      </c>
    </row>
    <row r="3" spans="1:2">
      <c r="A3" s="3" t="s">
        <v>227</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30</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86</v>
      </c>
      <c r="B1" s="2" t="s">
        <v>1</v>
      </c>
    </row>
    <row r="2" spans="1:2">
      <c r="B2" s="2" t="s">
        <v>2</v>
      </c>
    </row>
    <row r="3" spans="1:2">
      <c r="A3" s="3" t="s">
        <v>218</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91</v>
      </c>
      <c r="B1" s="2" t="s">
        <v>2</v>
      </c>
      <c r="C1" s="2" t="s">
        <v>31</v>
      </c>
      <c r="D1" s="2" t="s">
        <v>100</v>
      </c>
      <c r="E1" s="2" t="s">
        <v>292</v>
      </c>
    </row>
    <row r="2" spans="1:5">
      <c r="A2" s="3" t="s">
        <v>197</v>
      </c>
    </row>
    <row r="3" spans="1:5">
      <c r="A3" s="4" t="s">
        <v>33</v>
      </c>
      <c r="B3" s="6" t="n">
        <v>16295062</v>
      </c>
      <c r="C3" s="6" t="n">
        <v>4099655</v>
      </c>
      <c r="D3" s="6" t="n">
        <v>1676808</v>
      </c>
    </row>
    <row r="4" spans="1:5">
      <c r="A4" s="4" t="s">
        <v>34</v>
      </c>
      <c r="B4" s="5" t="n">
        <v>100134</v>
      </c>
      <c r="C4" s="5" t="n">
        <v>100170</v>
      </c>
      <c r="D4" s="5" t="n">
        <v>100000</v>
      </c>
    </row>
    <row r="5" spans="1:5">
      <c r="A5" s="4" t="s">
        <v>293</v>
      </c>
      <c r="B5" s="6" t="n">
        <v>16395196</v>
      </c>
      <c r="C5" s="6" t="n">
        <v>4199825</v>
      </c>
      <c r="D5" s="6" t="n">
        <v>1776808</v>
      </c>
      <c r="E5" s="6" t="n">
        <v>284983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4</v>
      </c>
      <c r="B1" s="2" t="s">
        <v>295</v>
      </c>
      <c r="C1" s="2" t="s">
        <v>2</v>
      </c>
    </row>
    <row r="2" spans="1:3">
      <c r="A2" s="3" t="s">
        <v>296</v>
      </c>
    </row>
    <row r="3" spans="1:3">
      <c r="A3" s="4" t="s">
        <v>297</v>
      </c>
      <c r="C3" s="6" t="n">
        <v>0</v>
      </c>
    </row>
    <row r="4" spans="1:3">
      <c r="A4" s="4" t="s">
        <v>298</v>
      </c>
    </row>
    <row r="5" spans="1:3">
      <c r="A5" s="3" t="s">
        <v>296</v>
      </c>
    </row>
    <row r="6" spans="1:3">
      <c r="A6" s="4" t="s">
        <v>299</v>
      </c>
      <c r="C6" s="4" t="s">
        <v>300</v>
      </c>
    </row>
    <row r="7" spans="1:3">
      <c r="A7" s="4" t="s">
        <v>301</v>
      </c>
      <c r="B7" s="4" t="s">
        <v>302</v>
      </c>
      <c r="C7" s="4" t="s">
        <v>30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3</v>
      </c>
      <c r="B1" s="2" t="s">
        <v>1</v>
      </c>
    </row>
    <row r="2" spans="1:3">
      <c r="B2" s="2" t="s">
        <v>2</v>
      </c>
      <c r="C2" s="2" t="s">
        <v>100</v>
      </c>
    </row>
    <row r="3" spans="1:3">
      <c r="A3" s="4" t="s">
        <v>304</v>
      </c>
    </row>
    <row r="4" spans="1:3">
      <c r="A4" s="3" t="s">
        <v>305</v>
      </c>
    </row>
    <row r="5" spans="1:3">
      <c r="A5" s="4" t="s">
        <v>306</v>
      </c>
      <c r="B5" s="4" t="s">
        <v>307</v>
      </c>
      <c r="C5" s="4" t="s">
        <v>308</v>
      </c>
    </row>
    <row r="6" spans="1:3">
      <c r="A6" s="4" t="s">
        <v>309</v>
      </c>
    </row>
    <row r="7" spans="1:3">
      <c r="A7" s="3" t="s">
        <v>305</v>
      </c>
    </row>
    <row r="8" spans="1:3">
      <c r="A8" s="4" t="s">
        <v>306</v>
      </c>
      <c r="B8" s="4" t="s">
        <v>310</v>
      </c>
      <c r="C8" s="4" t="s">
        <v>311</v>
      </c>
    </row>
    <row r="9" spans="1:3">
      <c r="A9" s="4" t="s">
        <v>312</v>
      </c>
    </row>
    <row r="10" spans="1:3">
      <c r="A10" s="3" t="s">
        <v>305</v>
      </c>
    </row>
    <row r="11" spans="1:3">
      <c r="A11" s="4" t="s">
        <v>306</v>
      </c>
      <c r="B11" s="4" t="s">
        <v>313</v>
      </c>
      <c r="C11" s="4" t="s">
        <v>313</v>
      </c>
    </row>
    <row r="12" spans="1:3">
      <c r="A12" s="4" t="s">
        <v>314</v>
      </c>
    </row>
    <row r="13" spans="1:3">
      <c r="A13" s="3" t="s">
        <v>305</v>
      </c>
    </row>
    <row r="14" spans="1:3">
      <c r="A14" s="4" t="s">
        <v>306</v>
      </c>
      <c r="B14" s="4" t="s">
        <v>313</v>
      </c>
      <c r="C14" s="4" t="s">
        <v>313</v>
      </c>
    </row>
    <row r="15" spans="1:3">
      <c r="A15" s="4" t="s">
        <v>315</v>
      </c>
    </row>
    <row r="16" spans="1:3">
      <c r="A16" s="3" t="s">
        <v>305</v>
      </c>
    </row>
    <row r="17" spans="1:3">
      <c r="A17" s="4" t="s">
        <v>306</v>
      </c>
      <c r="B17" s="4" t="s">
        <v>316</v>
      </c>
      <c r="C17" s="4" t="s">
        <v>317</v>
      </c>
    </row>
    <row r="18" spans="1:3">
      <c r="A18" s="4" t="s">
        <v>318</v>
      </c>
    </row>
    <row r="19" spans="1:3">
      <c r="A19" s="3" t="s">
        <v>305</v>
      </c>
    </row>
    <row r="20" spans="1:3">
      <c r="A20" s="4" t="s">
        <v>306</v>
      </c>
      <c r="B20" s="4" t="s">
        <v>319</v>
      </c>
      <c r="C20" s="4" t="s">
        <v>320</v>
      </c>
    </row>
    <row r="21" spans="1:3">
      <c r="A21" s="4" t="s">
        <v>321</v>
      </c>
    </row>
    <row r="22" spans="1:3">
      <c r="A22" s="3" t="s">
        <v>305</v>
      </c>
    </row>
    <row r="23" spans="1:3">
      <c r="A23" s="4" t="s">
        <v>306</v>
      </c>
      <c r="B23" s="4" t="s">
        <v>313</v>
      </c>
      <c r="C23" s="4" t="s">
        <v>313</v>
      </c>
    </row>
    <row r="24" spans="1:3">
      <c r="A24" s="4" t="s">
        <v>322</v>
      </c>
    </row>
    <row r="25" spans="1:3">
      <c r="A25" s="3" t="s">
        <v>305</v>
      </c>
    </row>
    <row r="26" spans="1:3">
      <c r="A26" s="4" t="s">
        <v>306</v>
      </c>
      <c r="B26" s="4" t="s">
        <v>313</v>
      </c>
      <c r="C26" s="4" t="s">
        <v>313</v>
      </c>
    </row>
    <row r="27" spans="1:3">
      <c r="A27" s="4" t="s">
        <v>323</v>
      </c>
    </row>
    <row r="28" spans="1:3">
      <c r="A28" s="3" t="s">
        <v>305</v>
      </c>
    </row>
    <row r="29" spans="1:3">
      <c r="A29" s="4" t="s">
        <v>306</v>
      </c>
      <c r="B29" s="4" t="s">
        <v>324</v>
      </c>
      <c r="C29" s="4" t="s">
        <v>313</v>
      </c>
    </row>
    <row r="30" spans="1:3">
      <c r="A30" s="4" t="s">
        <v>325</v>
      </c>
    </row>
    <row r="31" spans="1:3">
      <c r="A31" s="3" t="s">
        <v>305</v>
      </c>
    </row>
    <row r="32" spans="1:3">
      <c r="A32" s="4" t="s">
        <v>306</v>
      </c>
      <c r="B32" s="4" t="s">
        <v>313</v>
      </c>
      <c r="C32" s="4" t="s">
        <v>313</v>
      </c>
    </row>
    <row r="33" spans="1:3">
      <c r="A33" s="4" t="s">
        <v>326</v>
      </c>
    </row>
    <row r="34" spans="1:3">
      <c r="A34" s="3" t="s">
        <v>305</v>
      </c>
    </row>
    <row r="35" spans="1:3">
      <c r="A35" s="4" t="s">
        <v>306</v>
      </c>
      <c r="B35" s="4" t="s">
        <v>313</v>
      </c>
      <c r="C35" s="4" t="s">
        <v>313</v>
      </c>
    </row>
    <row r="36" spans="1:3">
      <c r="A36" s="4" t="s">
        <v>327</v>
      </c>
    </row>
    <row r="37" spans="1:3">
      <c r="A37" s="3" t="s">
        <v>305</v>
      </c>
    </row>
    <row r="38" spans="1:3">
      <c r="A38" s="4" t="s">
        <v>306</v>
      </c>
      <c r="B38" s="4" t="s">
        <v>328</v>
      </c>
      <c r="C38" s="4" t="s">
        <v>313</v>
      </c>
    </row>
    <row r="39" spans="1:3">
      <c r="A39" s="4" t="s">
        <v>329</v>
      </c>
    </row>
    <row r="40" spans="1:3">
      <c r="A40" s="3" t="s">
        <v>305</v>
      </c>
    </row>
    <row r="41" spans="1:3">
      <c r="A41" s="4" t="s">
        <v>306</v>
      </c>
      <c r="B41" s="4" t="s">
        <v>324</v>
      </c>
      <c r="C41" s="4" t="s">
        <v>330</v>
      </c>
    </row>
    <row r="42" spans="1:3">
      <c r="A42" s="4" t="s">
        <v>331</v>
      </c>
    </row>
    <row r="43" spans="1:3">
      <c r="A43" s="3" t="s">
        <v>305</v>
      </c>
    </row>
    <row r="44" spans="1:3">
      <c r="A44" s="4" t="s">
        <v>306</v>
      </c>
      <c r="B44" s="4" t="s">
        <v>317</v>
      </c>
      <c r="C44" s="4" t="s">
        <v>332</v>
      </c>
    </row>
    <row r="45" spans="1:3">
      <c r="A45" s="4" t="s">
        <v>333</v>
      </c>
    </row>
    <row r="46" spans="1:3">
      <c r="A46" s="3" t="s">
        <v>305</v>
      </c>
    </row>
    <row r="47" spans="1:3">
      <c r="A47" s="4" t="s">
        <v>306</v>
      </c>
      <c r="B47" s="4" t="s">
        <v>313</v>
      </c>
      <c r="C47" s="4" t="s">
        <v>313</v>
      </c>
    </row>
    <row r="48" spans="1:3">
      <c r="A48" s="4" t="s">
        <v>334</v>
      </c>
    </row>
    <row r="49" spans="1:3">
      <c r="A49" s="3" t="s">
        <v>305</v>
      </c>
    </row>
    <row r="50" spans="1:3">
      <c r="A50" s="4" t="s">
        <v>306</v>
      </c>
      <c r="B50" s="4" t="s">
        <v>313</v>
      </c>
      <c r="C50" s="4" t="s">
        <v>313</v>
      </c>
    </row>
    <row r="51" spans="1:3">
      <c r="A51" s="4" t="s">
        <v>335</v>
      </c>
    </row>
    <row r="52" spans="1:3">
      <c r="A52" s="3" t="s">
        <v>305</v>
      </c>
    </row>
    <row r="53" spans="1:3">
      <c r="A53" s="4" t="s">
        <v>306</v>
      </c>
      <c r="B53" s="4" t="s">
        <v>336</v>
      </c>
      <c r="C53" s="4" t="s">
        <v>337</v>
      </c>
    </row>
    <row r="54" spans="1:3">
      <c r="A54" s="4" t="s">
        <v>338</v>
      </c>
    </row>
    <row r="55" spans="1:3">
      <c r="A55" s="3" t="s">
        <v>305</v>
      </c>
    </row>
    <row r="56" spans="1:3">
      <c r="A56" s="4" t="s">
        <v>306</v>
      </c>
      <c r="B56" s="4" t="s">
        <v>339</v>
      </c>
      <c r="C56" s="4" t="s">
        <v>340</v>
      </c>
    </row>
    <row r="57" spans="1:3">
      <c r="A57" s="4" t="s">
        <v>341</v>
      </c>
    </row>
    <row r="58" spans="1:3">
      <c r="A58" s="3" t="s">
        <v>305</v>
      </c>
    </row>
    <row r="59" spans="1:3">
      <c r="A59" s="4" t="s">
        <v>306</v>
      </c>
      <c r="B59" s="4" t="s">
        <v>342</v>
      </c>
      <c r="C59" s="4" t="s">
        <v>313</v>
      </c>
    </row>
    <row r="60" spans="1:3">
      <c r="A60" s="4" t="s">
        <v>343</v>
      </c>
    </row>
    <row r="61" spans="1:3">
      <c r="A61" s="3" t="s">
        <v>305</v>
      </c>
    </row>
    <row r="62" spans="1:3">
      <c r="A62" s="4" t="s">
        <v>306</v>
      </c>
      <c r="B62" s="4" t="s">
        <v>344</v>
      </c>
      <c r="C62" s="4" t="s">
        <v>33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45</v>
      </c>
      <c r="B1" s="2" t="s">
        <v>1</v>
      </c>
    </row>
    <row r="2" spans="1:4">
      <c r="B2" s="2" t="s">
        <v>346</v>
      </c>
      <c r="C2" s="2" t="s">
        <v>347</v>
      </c>
      <c r="D2" s="2" t="s">
        <v>348</v>
      </c>
    </row>
    <row r="3" spans="1:4">
      <c r="A3" s="3" t="s">
        <v>305</v>
      </c>
    </row>
    <row r="4" spans="1:4">
      <c r="A4" s="4" t="s">
        <v>349</v>
      </c>
      <c r="B4" s="6" t="n">
        <v>24689</v>
      </c>
      <c r="C4" s="6" t="n">
        <v>18531</v>
      </c>
    </row>
    <row r="5" spans="1:4">
      <c r="A5" s="4" t="s">
        <v>350</v>
      </c>
    </row>
    <row r="6" spans="1:4">
      <c r="A6" s="3" t="s">
        <v>305</v>
      </c>
    </row>
    <row r="7" spans="1:4">
      <c r="A7" s="4" t="s">
        <v>351</v>
      </c>
      <c r="D7" s="5" t="n">
        <v>5</v>
      </c>
    </row>
    <row r="8" spans="1:4">
      <c r="A8" s="4" t="s">
        <v>352</v>
      </c>
    </row>
    <row r="9" spans="1:4">
      <c r="A9" s="3" t="s">
        <v>305</v>
      </c>
    </row>
    <row r="10" spans="1:4">
      <c r="A10" s="4" t="s">
        <v>353</v>
      </c>
      <c r="B10" s="4" t="s">
        <v>35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46"/>
    <col customWidth="1" max="2" min="2" width="15"/>
    <col customWidth="1" max="3" min="3" width="14"/>
  </cols>
  <sheetData>
    <row r="1" spans="1:3">
      <c r="A1" s="1" t="s">
        <v>355</v>
      </c>
      <c r="B1" s="2" t="s">
        <v>1</v>
      </c>
    </row>
    <row r="2" spans="1:3">
      <c r="B2" s="2" t="s">
        <v>2</v>
      </c>
      <c r="C2" s="2" t="s">
        <v>100</v>
      </c>
    </row>
    <row r="3" spans="1:3">
      <c r="A3" s="3" t="s">
        <v>356</v>
      </c>
    </row>
    <row r="4" spans="1:3">
      <c r="A4" s="4" t="s">
        <v>357</v>
      </c>
      <c r="B4" s="6" t="n">
        <v>36203429</v>
      </c>
      <c r="C4" s="6" t="n">
        <v>39320712</v>
      </c>
    </row>
    <row r="5" spans="1:3">
      <c r="A5" s="4" t="s">
        <v>358</v>
      </c>
    </row>
    <row r="6" spans="1:3">
      <c r="A6" s="3" t="s">
        <v>356</v>
      </c>
    </row>
    <row r="7" spans="1:3">
      <c r="A7" s="4" t="s">
        <v>357</v>
      </c>
      <c r="B7" s="5" t="n">
        <v>32794746</v>
      </c>
      <c r="C7" s="5" t="n">
        <v>36885323</v>
      </c>
    </row>
    <row r="8" spans="1:3">
      <c r="A8" s="4" t="s">
        <v>359</v>
      </c>
    </row>
    <row r="9" spans="1:3">
      <c r="A9" s="3" t="s">
        <v>356</v>
      </c>
    </row>
    <row r="10" spans="1:3">
      <c r="A10" s="4" t="s">
        <v>357</v>
      </c>
      <c r="B10" s="5" t="n">
        <v>3408683</v>
      </c>
      <c r="C10" s="5" t="n">
        <v>2435389</v>
      </c>
    </row>
    <row r="11" spans="1:3">
      <c r="A11" s="4" t="s">
        <v>360</v>
      </c>
    </row>
    <row r="12" spans="1:3">
      <c r="A12" s="3" t="s">
        <v>356</v>
      </c>
    </row>
    <row r="13" spans="1:3">
      <c r="A13" s="4" t="s">
        <v>357</v>
      </c>
      <c r="B13" s="5" t="n">
        <v>9558568</v>
      </c>
      <c r="C13" s="5" t="n">
        <v>9323782</v>
      </c>
    </row>
    <row r="14" spans="1:3">
      <c r="A14" s="4" t="s">
        <v>361</v>
      </c>
    </row>
    <row r="15" spans="1:3">
      <c r="A15" s="3" t="s">
        <v>356</v>
      </c>
    </row>
    <row r="16" spans="1:3">
      <c r="A16" s="4" t="s">
        <v>357</v>
      </c>
      <c r="B16" s="5" t="n">
        <v>26644861</v>
      </c>
      <c r="C16" s="5" t="n">
        <v>29996930</v>
      </c>
    </row>
    <row r="17" spans="1:3">
      <c r="A17" s="4" t="s">
        <v>362</v>
      </c>
    </row>
    <row r="18" spans="1:3">
      <c r="A18" s="3" t="s">
        <v>356</v>
      </c>
    </row>
    <row r="19" spans="1:3">
      <c r="A19" s="4" t="s">
        <v>357</v>
      </c>
      <c r="B19" s="5" t="n">
        <v>29531370</v>
      </c>
      <c r="C19" s="5" t="n">
        <v>32815187</v>
      </c>
    </row>
    <row r="20" spans="1:3">
      <c r="A20" s="4" t="s">
        <v>363</v>
      </c>
    </row>
    <row r="21" spans="1:3">
      <c r="A21" s="3" t="s">
        <v>356</v>
      </c>
    </row>
    <row r="22" spans="1:3">
      <c r="A22" s="4" t="s">
        <v>357</v>
      </c>
      <c r="B22" s="5" t="n">
        <v>29531370</v>
      </c>
      <c r="C22" s="5" t="n">
        <v>32815187</v>
      </c>
    </row>
    <row r="23" spans="1:3">
      <c r="A23" s="4" t="s">
        <v>364</v>
      </c>
    </row>
    <row r="24" spans="1:3">
      <c r="A24" s="3" t="s">
        <v>356</v>
      </c>
    </row>
    <row r="25" spans="1:3">
      <c r="A25" s="4" t="s">
        <v>357</v>
      </c>
      <c r="B25" s="5" t="n">
        <v>0</v>
      </c>
      <c r="C25" s="5" t="n">
        <v>0</v>
      </c>
    </row>
    <row r="26" spans="1:3">
      <c r="A26" s="4" t="s">
        <v>365</v>
      </c>
    </row>
    <row r="27" spans="1:3">
      <c r="A27" s="3" t="s">
        <v>356</v>
      </c>
    </row>
    <row r="28" spans="1:3">
      <c r="A28" s="4" t="s">
        <v>357</v>
      </c>
      <c r="B28" s="5" t="n">
        <v>9558568</v>
      </c>
      <c r="C28" s="5" t="n">
        <v>9323782</v>
      </c>
    </row>
    <row r="29" spans="1:3">
      <c r="A29" s="4" t="s">
        <v>366</v>
      </c>
    </row>
    <row r="30" spans="1:3">
      <c r="A30" s="3" t="s">
        <v>356</v>
      </c>
    </row>
    <row r="31" spans="1:3">
      <c r="A31" s="4" t="s">
        <v>357</v>
      </c>
      <c r="B31" s="5" t="n">
        <v>19972802</v>
      </c>
      <c r="C31" s="5" t="n">
        <v>23491405</v>
      </c>
    </row>
    <row r="32" spans="1:3">
      <c r="A32" s="4" t="s">
        <v>367</v>
      </c>
    </row>
    <row r="33" spans="1:3">
      <c r="A33" s="3" t="s">
        <v>356</v>
      </c>
    </row>
    <row r="34" spans="1:3">
      <c r="A34" s="4" t="s">
        <v>357</v>
      </c>
      <c r="B34" s="5" t="n">
        <v>2510593</v>
      </c>
      <c r="C34" s="5" t="n">
        <v>2858621</v>
      </c>
    </row>
    <row r="35" spans="1:3">
      <c r="A35" s="4" t="s">
        <v>368</v>
      </c>
    </row>
    <row r="36" spans="1:3">
      <c r="A36" s="3" t="s">
        <v>356</v>
      </c>
    </row>
    <row r="37" spans="1:3">
      <c r="A37" s="4" t="s">
        <v>357</v>
      </c>
      <c r="B37" s="5" t="n">
        <v>2510593</v>
      </c>
      <c r="C37" s="5" t="n">
        <v>2858621</v>
      </c>
    </row>
    <row r="38" spans="1:3">
      <c r="A38" s="4" t="s">
        <v>369</v>
      </c>
    </row>
    <row r="39" spans="1:3">
      <c r="A39" s="3" t="s">
        <v>356</v>
      </c>
    </row>
    <row r="40" spans="1:3">
      <c r="A40" s="4" t="s">
        <v>357</v>
      </c>
      <c r="B40" s="5" t="n">
        <v>0</v>
      </c>
      <c r="C40" s="5" t="n">
        <v>0</v>
      </c>
    </row>
    <row r="41" spans="1:3">
      <c r="A41" s="4" t="s">
        <v>370</v>
      </c>
    </row>
    <row r="42" spans="1:3">
      <c r="A42" s="3" t="s">
        <v>356</v>
      </c>
    </row>
    <row r="43" spans="1:3">
      <c r="A43" s="4" t="s">
        <v>357</v>
      </c>
      <c r="B43" s="5" t="n">
        <v>0</v>
      </c>
      <c r="C43" s="5" t="n">
        <v>0</v>
      </c>
    </row>
    <row r="44" spans="1:3">
      <c r="A44" s="4" t="s">
        <v>371</v>
      </c>
    </row>
    <row r="45" spans="1:3">
      <c r="A45" s="3" t="s">
        <v>356</v>
      </c>
    </row>
    <row r="46" spans="1:3">
      <c r="A46" s="4" t="s">
        <v>357</v>
      </c>
      <c r="B46" s="5" t="n">
        <v>2510593</v>
      </c>
      <c r="C46" s="5" t="n">
        <v>2858621</v>
      </c>
    </row>
    <row r="47" spans="1:3">
      <c r="A47" s="4" t="s">
        <v>372</v>
      </c>
    </row>
    <row r="48" spans="1:3">
      <c r="A48" s="3" t="s">
        <v>356</v>
      </c>
    </row>
    <row r="49" spans="1:3">
      <c r="A49" s="4" t="s">
        <v>357</v>
      </c>
      <c r="B49" s="5" t="n">
        <v>4161466</v>
      </c>
      <c r="C49" s="5" t="n">
        <v>3646904</v>
      </c>
    </row>
    <row r="50" spans="1:3">
      <c r="A50" s="4" t="s">
        <v>373</v>
      </c>
    </row>
    <row r="51" spans="1:3">
      <c r="A51" s="3" t="s">
        <v>356</v>
      </c>
    </row>
    <row r="52" spans="1:3">
      <c r="A52" s="4" t="s">
        <v>357</v>
      </c>
      <c r="B52" s="5" t="n">
        <v>752783</v>
      </c>
      <c r="C52" s="5" t="n">
        <v>1211515</v>
      </c>
    </row>
    <row r="53" spans="1:3">
      <c r="A53" s="4" t="s">
        <v>374</v>
      </c>
    </row>
    <row r="54" spans="1:3">
      <c r="A54" s="3" t="s">
        <v>356</v>
      </c>
    </row>
    <row r="55" spans="1:3">
      <c r="A55" s="4" t="s">
        <v>357</v>
      </c>
      <c r="B55" s="5" t="n">
        <v>3408683</v>
      </c>
      <c r="C55" s="5" t="n">
        <v>2435389</v>
      </c>
    </row>
    <row r="56" spans="1:3">
      <c r="A56" s="4" t="s">
        <v>375</v>
      </c>
    </row>
    <row r="57" spans="1:3">
      <c r="A57" s="3" t="s">
        <v>356</v>
      </c>
    </row>
    <row r="58" spans="1:3">
      <c r="A58" s="4" t="s">
        <v>357</v>
      </c>
      <c r="B58" s="5" t="n">
        <v>0</v>
      </c>
      <c r="C58" s="5" t="n">
        <v>0</v>
      </c>
    </row>
    <row r="59" spans="1:3">
      <c r="A59" s="4" t="s">
        <v>376</v>
      </c>
    </row>
    <row r="60" spans="1:3">
      <c r="A60" s="3" t="s">
        <v>356</v>
      </c>
    </row>
    <row r="61" spans="1:3">
      <c r="A61" s="4" t="s">
        <v>357</v>
      </c>
      <c r="B61" s="6" t="n">
        <v>4161466</v>
      </c>
      <c r="C61" s="6" t="n">
        <v>364690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77</v>
      </c>
      <c r="B1" s="2" t="s">
        <v>2</v>
      </c>
      <c r="C1" s="2" t="s">
        <v>31</v>
      </c>
    </row>
    <row r="2" spans="1:3">
      <c r="A2" s="3" t="s">
        <v>378</v>
      </c>
    </row>
    <row r="3" spans="1:3">
      <c r="A3" s="4" t="s">
        <v>379</v>
      </c>
      <c r="B3" s="6" t="n">
        <v>10282023</v>
      </c>
      <c r="C3" s="6" t="n">
        <v>12540553</v>
      </c>
    </row>
    <row r="4" spans="1:3">
      <c r="A4" s="4" t="s">
        <v>380</v>
      </c>
      <c r="B4" s="5" t="n">
        <v>-428523</v>
      </c>
      <c r="C4" s="5" t="n">
        <v>-402475</v>
      </c>
    </row>
    <row r="5" spans="1:3">
      <c r="A5" s="4" t="s">
        <v>381</v>
      </c>
      <c r="B5" s="6" t="n">
        <v>9853500</v>
      </c>
      <c r="C5" s="6" t="n">
        <v>1213807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100</v>
      </c>
    </row>
    <row r="3" spans="1:3">
      <c r="A3" s="3" t="s">
        <v>101</v>
      </c>
    </row>
    <row r="4" spans="1:3">
      <c r="A4" s="4" t="s">
        <v>102</v>
      </c>
      <c r="B4" s="6" t="n">
        <v>36203429</v>
      </c>
      <c r="C4" s="6" t="n">
        <v>39320712</v>
      </c>
    </row>
    <row r="5" spans="1:3">
      <c r="A5" s="4" t="s">
        <v>103</v>
      </c>
      <c r="B5" s="5" t="n">
        <v>26836854</v>
      </c>
      <c r="C5" s="5" t="n">
        <v>34844349</v>
      </c>
    </row>
    <row r="6" spans="1:3">
      <c r="A6" s="4" t="s">
        <v>104</v>
      </c>
      <c r="B6" s="5" t="n">
        <v>9366575</v>
      </c>
      <c r="C6" s="5" t="n">
        <v>4476363</v>
      </c>
    </row>
    <row r="7" spans="1:3">
      <c r="A7" s="3" t="s">
        <v>105</v>
      </c>
    </row>
    <row r="8" spans="1:3">
      <c r="A8" s="4" t="s">
        <v>106</v>
      </c>
      <c r="B8" s="5" t="n">
        <v>6700518</v>
      </c>
      <c r="C8" s="5" t="n">
        <v>5347741</v>
      </c>
    </row>
    <row r="9" spans="1:3">
      <c r="A9" s="4" t="s">
        <v>107</v>
      </c>
      <c r="B9" s="5" t="n">
        <v>1634547</v>
      </c>
      <c r="C9" s="5" t="n">
        <v>1737013</v>
      </c>
    </row>
    <row r="10" spans="1:3">
      <c r="A10" s="4" t="s">
        <v>108</v>
      </c>
      <c r="B10" s="5" t="n">
        <v>8335065</v>
      </c>
      <c r="C10" s="5" t="n">
        <v>7084754</v>
      </c>
    </row>
    <row r="11" spans="1:3">
      <c r="A11" s="4" t="s">
        <v>109</v>
      </c>
      <c r="B11" s="5" t="n">
        <v>1031510</v>
      </c>
      <c r="C11" s="5" t="n">
        <v>-2608391</v>
      </c>
    </row>
    <row r="12" spans="1:3">
      <c r="A12" s="3" t="s">
        <v>110</v>
      </c>
    </row>
    <row r="13" spans="1:3">
      <c r="A13" s="4" t="s">
        <v>111</v>
      </c>
      <c r="B13" s="5" t="n">
        <v>80</v>
      </c>
      <c r="C13" s="5" t="n">
        <v>0</v>
      </c>
    </row>
    <row r="14" spans="1:3">
      <c r="A14" s="4" t="s">
        <v>112</v>
      </c>
      <c r="B14" s="5" t="n">
        <v>0</v>
      </c>
      <c r="C14" s="5" t="n">
        <v>2293</v>
      </c>
    </row>
    <row r="15" spans="1:3">
      <c r="A15" s="4" t="s">
        <v>113</v>
      </c>
      <c r="B15" s="5" t="n">
        <v>1698747</v>
      </c>
      <c r="C15" s="5" t="n">
        <v>-1705094</v>
      </c>
    </row>
    <row r="16" spans="1:3">
      <c r="A16" s="4" t="s">
        <v>114</v>
      </c>
      <c r="B16" s="5" t="n">
        <v>-340086</v>
      </c>
      <c r="C16" s="5" t="n">
        <v>-757803</v>
      </c>
    </row>
    <row r="17" spans="1:3">
      <c r="A17" s="4" t="s">
        <v>115</v>
      </c>
      <c r="B17" s="5" t="n">
        <v>1358741</v>
      </c>
      <c r="C17" s="5" t="n">
        <v>-2460604</v>
      </c>
    </row>
    <row r="18" spans="1:3">
      <c r="A18" s="4" t="s">
        <v>116</v>
      </c>
      <c r="B18" s="5" t="n">
        <v>2390251</v>
      </c>
      <c r="C18" s="5" t="n">
        <v>-5068995</v>
      </c>
    </row>
    <row r="19" spans="1:3">
      <c r="A19" s="4" t="s">
        <v>117</v>
      </c>
      <c r="B19" s="5" t="n">
        <v>0</v>
      </c>
      <c r="C19" s="5" t="n">
        <v>0</v>
      </c>
    </row>
    <row r="20" spans="1:3">
      <c r="A20" s="4" t="s">
        <v>118</v>
      </c>
      <c r="B20" s="5" t="n">
        <v>2390251</v>
      </c>
      <c r="C20" s="5" t="n">
        <v>-5068995</v>
      </c>
    </row>
    <row r="21" spans="1:3">
      <c r="A21" s="4" t="s">
        <v>119</v>
      </c>
      <c r="B21" s="5" t="n">
        <v>-398609</v>
      </c>
      <c r="C21" s="5" t="n">
        <v>-105431</v>
      </c>
    </row>
    <row r="22" spans="1:3">
      <c r="A22" s="4" t="s">
        <v>120</v>
      </c>
      <c r="B22" s="5" t="n">
        <v>2788860</v>
      </c>
      <c r="C22" s="5" t="n">
        <v>-4963564</v>
      </c>
    </row>
    <row r="23" spans="1:3">
      <c r="A23" s="4" t="s">
        <v>121</v>
      </c>
      <c r="B23" s="5" t="n">
        <v>-10966349</v>
      </c>
      <c r="C23" s="5" t="n">
        <v>0</v>
      </c>
    </row>
    <row r="24" spans="1:3">
      <c r="A24" s="4" t="s">
        <v>122</v>
      </c>
      <c r="B24" s="5" t="n">
        <v>-932003</v>
      </c>
      <c r="C24" s="5" t="n">
        <v>-560675</v>
      </c>
    </row>
    <row r="25" spans="1:3">
      <c r="A25" s="4" t="s">
        <v>123</v>
      </c>
      <c r="B25" s="5" t="n">
        <v>-344499</v>
      </c>
      <c r="C25" s="5" t="n">
        <v>-406795</v>
      </c>
    </row>
    <row r="26" spans="1:3">
      <c r="A26" s="4" t="s">
        <v>124</v>
      </c>
      <c r="B26" s="6" t="n">
        <v>-9453991</v>
      </c>
      <c r="C26" s="6" t="n">
        <v>-5931034</v>
      </c>
    </row>
    <row r="27" spans="1:3">
      <c r="A27" s="3" t="s">
        <v>125</v>
      </c>
    </row>
    <row r="28" spans="1:3">
      <c r="A28" s="4" t="s">
        <v>126</v>
      </c>
      <c r="B28" s="8" t="n">
        <v>-0.21</v>
      </c>
      <c r="C28" s="8" t="n">
        <v>-0.15</v>
      </c>
    </row>
    <row r="29" spans="1:3">
      <c r="A29" s="4" t="s">
        <v>127</v>
      </c>
      <c r="B29" s="8" t="n">
        <v>-0.21</v>
      </c>
      <c r="C29" s="8" t="n">
        <v>-0.15</v>
      </c>
    </row>
    <row r="30" spans="1:3">
      <c r="A30" s="3" t="s">
        <v>128</v>
      </c>
    </row>
    <row r="31" spans="1:3">
      <c r="A31" s="4" t="s">
        <v>129</v>
      </c>
      <c r="B31" s="5" t="n">
        <v>45372358</v>
      </c>
      <c r="C31" s="5" t="n">
        <v>40195925</v>
      </c>
    </row>
    <row r="32" spans="1:3">
      <c r="A32" s="4" t="s">
        <v>130</v>
      </c>
      <c r="B32" s="5" t="n">
        <v>45372358</v>
      </c>
      <c r="C32" s="5" t="n">
        <v>4019592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82</v>
      </c>
      <c r="B1" s="2" t="s">
        <v>2</v>
      </c>
      <c r="C1" s="2" t="s">
        <v>31</v>
      </c>
    </row>
    <row r="2" spans="1:3">
      <c r="A2" s="3" t="s">
        <v>383</v>
      </c>
    </row>
    <row r="3" spans="1:3">
      <c r="A3" s="4" t="s">
        <v>384</v>
      </c>
      <c r="B3" s="6" t="n">
        <v>7173789</v>
      </c>
      <c r="C3" s="6" t="n">
        <v>18602017</v>
      </c>
    </row>
    <row r="4" spans="1:3">
      <c r="A4" s="4" t="s">
        <v>385</v>
      </c>
    </row>
    <row r="5" spans="1:3">
      <c r="A5" s="3" t="s">
        <v>383</v>
      </c>
    </row>
    <row r="6" spans="1:3">
      <c r="A6" s="4" t="s">
        <v>384</v>
      </c>
      <c r="B6" s="6" t="n">
        <v>291293</v>
      </c>
      <c r="C6" s="6" t="n">
        <v>1165172</v>
      </c>
    </row>
    <row r="7" spans="1:3">
      <c r="A7" s="4" t="s">
        <v>386</v>
      </c>
    </row>
    <row r="8" spans="1:3">
      <c r="A8" s="3" t="s">
        <v>383</v>
      </c>
    </row>
    <row r="9" spans="1:3">
      <c r="A9" s="4" t="s">
        <v>387</v>
      </c>
      <c r="B9" s="4" t="s">
        <v>324</v>
      </c>
    </row>
    <row r="10" spans="1:3">
      <c r="A10" s="4" t="s">
        <v>388</v>
      </c>
    </row>
    <row r="11" spans="1:3">
      <c r="A11" s="3" t="s">
        <v>383</v>
      </c>
    </row>
    <row r="12" spans="1:3">
      <c r="A12" s="4" t="s">
        <v>387</v>
      </c>
      <c r="B12" s="4" t="s">
        <v>38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0</v>
      </c>
      <c r="B1" s="2" t="s">
        <v>2</v>
      </c>
      <c r="C1" s="2" t="s">
        <v>31</v>
      </c>
    </row>
    <row r="2" spans="1:3">
      <c r="A2" s="3" t="s">
        <v>391</v>
      </c>
    </row>
    <row r="3" spans="1:3">
      <c r="A3" s="4" t="s">
        <v>384</v>
      </c>
      <c r="B3" s="6" t="n">
        <v>7173789</v>
      </c>
      <c r="C3" s="6" t="n">
        <v>18602017</v>
      </c>
    </row>
    <row r="4" spans="1:3">
      <c r="A4" s="4" t="s">
        <v>392</v>
      </c>
      <c r="B4" s="5" t="n">
        <v>0</v>
      </c>
      <c r="C4" s="5" t="n">
        <v>-47826</v>
      </c>
    </row>
    <row r="5" spans="1:3">
      <c r="A5" s="4" t="s">
        <v>393</v>
      </c>
      <c r="B5" s="5" t="n">
        <v>7173789</v>
      </c>
      <c r="C5" s="5" t="n">
        <v>18554191</v>
      </c>
    </row>
    <row r="6" spans="1:3">
      <c r="A6" s="4" t="s">
        <v>394</v>
      </c>
    </row>
    <row r="7" spans="1:3">
      <c r="A7" s="3" t="s">
        <v>395</v>
      </c>
    </row>
    <row r="8" spans="1:3">
      <c r="A8" s="4" t="s">
        <v>396</v>
      </c>
      <c r="B8" s="5" t="n">
        <v>20000000</v>
      </c>
    </row>
    <row r="9" spans="1:3">
      <c r="A9" s="3" t="s">
        <v>391</v>
      </c>
    </row>
    <row r="10" spans="1:3">
      <c r="A10" s="4" t="s">
        <v>384</v>
      </c>
      <c r="B10" s="5" t="n">
        <v>6108000</v>
      </c>
      <c r="C10" s="5" t="n">
        <v>13333000</v>
      </c>
    </row>
    <row r="11" spans="1:3">
      <c r="A11" s="4" t="s">
        <v>397</v>
      </c>
    </row>
    <row r="12" spans="1:3">
      <c r="A12" s="3" t="s">
        <v>395</v>
      </c>
    </row>
    <row r="13" spans="1:3">
      <c r="A13" s="4" t="s">
        <v>396</v>
      </c>
      <c r="B13" s="5" t="n">
        <v>10000000</v>
      </c>
    </row>
    <row r="14" spans="1:3">
      <c r="A14" s="3" t="s">
        <v>391</v>
      </c>
    </row>
    <row r="15" spans="1:3">
      <c r="A15" s="4" t="s">
        <v>384</v>
      </c>
      <c r="B15" s="5" t="n">
        <v>0</v>
      </c>
      <c r="C15" s="5" t="n">
        <v>3276230</v>
      </c>
    </row>
    <row r="16" spans="1:3">
      <c r="A16" s="4" t="s">
        <v>398</v>
      </c>
    </row>
    <row r="17" spans="1:3">
      <c r="A17" s="3" t="s">
        <v>395</v>
      </c>
    </row>
    <row r="18" spans="1:3">
      <c r="A18" s="4" t="s">
        <v>396</v>
      </c>
      <c r="B18" s="5" t="n">
        <v>621000</v>
      </c>
    </row>
    <row r="19" spans="1:3">
      <c r="A19" s="3" t="s">
        <v>391</v>
      </c>
    </row>
    <row r="20" spans="1:3">
      <c r="A20" s="4" t="s">
        <v>399</v>
      </c>
      <c r="B20" s="5" t="n">
        <v>523098</v>
      </c>
      <c r="C20" s="5" t="n">
        <v>551260</v>
      </c>
    </row>
    <row r="21" spans="1:3">
      <c r="A21" s="4" t="s">
        <v>400</v>
      </c>
    </row>
    <row r="22" spans="1:3">
      <c r="A22" s="3" t="s">
        <v>395</v>
      </c>
    </row>
    <row r="23" spans="1:3">
      <c r="A23" s="4" t="s">
        <v>396</v>
      </c>
      <c r="B23" s="5" t="n">
        <v>419690</v>
      </c>
    </row>
    <row r="24" spans="1:3">
      <c r="A24" s="3" t="s">
        <v>391</v>
      </c>
    </row>
    <row r="25" spans="1:3">
      <c r="A25" s="4" t="s">
        <v>399</v>
      </c>
      <c r="B25" s="5" t="n">
        <v>241645</v>
      </c>
      <c r="C25" s="5" t="n">
        <v>264014</v>
      </c>
    </row>
    <row r="26" spans="1:3">
      <c r="A26" s="4" t="s">
        <v>401</v>
      </c>
    </row>
    <row r="27" spans="1:3">
      <c r="A27" s="3" t="s">
        <v>395</v>
      </c>
    </row>
    <row r="28" spans="1:3">
      <c r="A28" s="4" t="s">
        <v>396</v>
      </c>
      <c r="B28" s="5" t="n">
        <v>30408</v>
      </c>
    </row>
    <row r="29" spans="1:3">
      <c r="A29" s="3" t="s">
        <v>391</v>
      </c>
    </row>
    <row r="30" spans="1:3">
      <c r="A30" s="4" t="s">
        <v>399</v>
      </c>
      <c r="B30" s="5" t="n">
        <v>9753</v>
      </c>
      <c r="C30" s="5" t="n">
        <v>12341</v>
      </c>
    </row>
    <row r="31" spans="1:3">
      <c r="A31" s="4" t="s">
        <v>402</v>
      </c>
    </row>
    <row r="32" spans="1:3">
      <c r="A32" s="3" t="s">
        <v>395</v>
      </c>
    </row>
    <row r="33" spans="1:3">
      <c r="A33" s="4" t="s">
        <v>396</v>
      </c>
      <c r="B33" s="5" t="n">
        <v>2902428</v>
      </c>
    </row>
    <row r="34" spans="1:3">
      <c r="A34" s="3" t="s">
        <v>391</v>
      </c>
    </row>
    <row r="35" spans="1:3">
      <c r="A35" s="4" t="s">
        <v>384</v>
      </c>
      <c r="B35" s="6" t="n">
        <v>291293</v>
      </c>
      <c r="C35" s="6" t="n">
        <v>116517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9"/>
  <sheetViews>
    <sheetView workbookViewId="0">
      <selection activeCell="A1" sqref="A1"/>
    </sheetView>
  </sheetViews>
  <sheetFormatPr baseColWidth="8" defaultRowHeight="15" outlineLevelCol="0"/>
  <cols>
    <col customWidth="1" max="1" min="1" width="80"/>
    <col customWidth="1" max="2" min="2" width="21"/>
  </cols>
  <sheetData>
    <row r="1" spans="1:2">
      <c r="A1" s="1" t="s">
        <v>403</v>
      </c>
      <c r="B1" s="2" t="s">
        <v>346</v>
      </c>
    </row>
    <row r="2" spans="1:2">
      <c r="A2" s="3" t="s">
        <v>404</v>
      </c>
    </row>
    <row r="3" spans="1:2">
      <c r="A3" s="4" t="s">
        <v>405</v>
      </c>
      <c r="B3" s="6" t="n">
        <v>1410413</v>
      </c>
    </row>
    <row r="4" spans="1:2">
      <c r="A4" s="4" t="s">
        <v>406</v>
      </c>
      <c r="B4" s="5" t="n">
        <v>5430290</v>
      </c>
    </row>
    <row r="5" spans="1:2">
      <c r="A5" s="4" t="s">
        <v>407</v>
      </c>
      <c r="B5" s="5" t="n">
        <v>177385</v>
      </c>
    </row>
    <row r="6" spans="1:2">
      <c r="A6" s="4" t="s">
        <v>408</v>
      </c>
      <c r="B6" s="5" t="n">
        <v>135698</v>
      </c>
    </row>
    <row r="7" spans="1:2">
      <c r="A7" s="4" t="s">
        <v>409</v>
      </c>
      <c r="B7" s="5" t="n">
        <v>20003</v>
      </c>
    </row>
    <row r="8" spans="1:2">
      <c r="A8" s="4" t="s">
        <v>410</v>
      </c>
      <c r="B8" s="5" t="n">
        <v>0</v>
      </c>
    </row>
    <row r="9" spans="1:2">
      <c r="A9" s="3" t="s">
        <v>411</v>
      </c>
    </row>
    <row r="10" spans="1:2">
      <c r="A10" s="4" t="s">
        <v>412</v>
      </c>
      <c r="B10" s="5" t="n">
        <v>0</v>
      </c>
    </row>
    <row r="11" spans="1:2">
      <c r="A11" s="4" t="s">
        <v>413</v>
      </c>
      <c r="B11" s="5" t="n">
        <v>0</v>
      </c>
    </row>
    <row r="12" spans="1:2">
      <c r="A12" s="4" t="s">
        <v>414</v>
      </c>
      <c r="B12" s="5" t="n">
        <v>0</v>
      </c>
    </row>
    <row r="13" spans="1:2">
      <c r="A13" s="4" t="s">
        <v>415</v>
      </c>
      <c r="B13" s="5" t="n">
        <v>0</v>
      </c>
    </row>
    <row r="14" spans="1:2">
      <c r="A14" s="4" t="s">
        <v>416</v>
      </c>
      <c r="B14" s="5" t="n">
        <v>0</v>
      </c>
    </row>
    <row r="15" spans="1:2">
      <c r="A15" s="4" t="s">
        <v>417</v>
      </c>
      <c r="B15" s="5" t="n">
        <v>0</v>
      </c>
    </row>
    <row r="16" spans="1:2">
      <c r="A16" s="3" t="s">
        <v>418</v>
      </c>
    </row>
    <row r="17" spans="1:2">
      <c r="A17" s="4" t="s">
        <v>412</v>
      </c>
      <c r="B17" s="5" t="n">
        <v>1410413</v>
      </c>
    </row>
    <row r="18" spans="1:2">
      <c r="A18" s="4" t="s">
        <v>413</v>
      </c>
      <c r="B18" s="5" t="n">
        <v>5430290</v>
      </c>
    </row>
    <row r="19" spans="1:2">
      <c r="A19" s="4" t="s">
        <v>414</v>
      </c>
      <c r="B19" s="5" t="n">
        <v>177385</v>
      </c>
    </row>
    <row r="20" spans="1:2">
      <c r="A20" s="4" t="s">
        <v>415</v>
      </c>
      <c r="B20" s="5" t="n">
        <v>135698</v>
      </c>
    </row>
    <row r="21" spans="1:2">
      <c r="A21" s="4" t="s">
        <v>416</v>
      </c>
      <c r="B21" s="5" t="n">
        <v>20003</v>
      </c>
    </row>
    <row r="22" spans="1:2">
      <c r="A22" s="4" t="s">
        <v>417</v>
      </c>
      <c r="B22" s="5" t="n">
        <v>0</v>
      </c>
    </row>
    <row r="23" spans="1:2">
      <c r="A23" s="4" t="s">
        <v>419</v>
      </c>
    </row>
    <row r="24" spans="1:2">
      <c r="A24" s="3" t="s">
        <v>404</v>
      </c>
    </row>
    <row r="25" spans="1:2">
      <c r="A25" s="4" t="s">
        <v>420</v>
      </c>
      <c r="B25" s="5" t="n">
        <v>900000</v>
      </c>
    </row>
    <row r="26" spans="1:2">
      <c r="A26" s="4" t="s">
        <v>421</v>
      </c>
      <c r="B26" s="5" t="n">
        <v>5208000</v>
      </c>
    </row>
    <row r="27" spans="1:2">
      <c r="A27" s="4" t="s">
        <v>422</v>
      </c>
      <c r="B27" s="5" t="n">
        <v>0</v>
      </c>
    </row>
    <row r="28" spans="1:2">
      <c r="A28" s="4" t="s">
        <v>423</v>
      </c>
      <c r="B28" s="5" t="n">
        <v>0</v>
      </c>
    </row>
    <row r="29" spans="1:2">
      <c r="A29" s="4" t="s">
        <v>424</v>
      </c>
      <c r="B29" s="5" t="n">
        <v>0</v>
      </c>
    </row>
    <row r="30" spans="1:2">
      <c r="A30" s="4" t="s">
        <v>425</v>
      </c>
      <c r="B30" s="5" t="n">
        <v>0</v>
      </c>
    </row>
    <row r="31" spans="1:2">
      <c r="A31" s="4" t="s">
        <v>426</v>
      </c>
    </row>
    <row r="32" spans="1:2">
      <c r="A32" s="3" t="s">
        <v>404</v>
      </c>
    </row>
    <row r="33" spans="1:2">
      <c r="A33" s="4" t="s">
        <v>420</v>
      </c>
      <c r="B33" s="5" t="n">
        <v>0</v>
      </c>
    </row>
    <row r="34" spans="1:2">
      <c r="A34" s="4" t="s">
        <v>421</v>
      </c>
      <c r="B34" s="5" t="n">
        <v>0</v>
      </c>
    </row>
    <row r="35" spans="1:2">
      <c r="A35" s="4" t="s">
        <v>422</v>
      </c>
      <c r="B35" s="5" t="n">
        <v>0</v>
      </c>
    </row>
    <row r="36" spans="1:2">
      <c r="A36" s="4" t="s">
        <v>423</v>
      </c>
      <c r="B36" s="5" t="n">
        <v>0</v>
      </c>
    </row>
    <row r="37" spans="1:2">
      <c r="A37" s="4" t="s">
        <v>424</v>
      </c>
      <c r="B37" s="5" t="n">
        <v>0</v>
      </c>
    </row>
    <row r="38" spans="1:2">
      <c r="A38" s="4" t="s">
        <v>425</v>
      </c>
      <c r="B38" s="5" t="n">
        <v>0</v>
      </c>
    </row>
    <row r="39" spans="1:2">
      <c r="A39" s="4" t="s">
        <v>427</v>
      </c>
    </row>
    <row r="40" spans="1:2">
      <c r="A40" s="3" t="s">
        <v>404</v>
      </c>
    </row>
    <row r="41" spans="1:2">
      <c r="A41" s="4" t="s">
        <v>428</v>
      </c>
      <c r="B41" s="5" t="n">
        <v>116031</v>
      </c>
    </row>
    <row r="42" spans="1:2">
      <c r="A42" s="4" t="s">
        <v>429</v>
      </c>
      <c r="B42" s="5" t="n">
        <v>122458</v>
      </c>
    </row>
    <row r="43" spans="1:2">
      <c r="A43" s="4" t="s">
        <v>430</v>
      </c>
      <c r="B43" s="5" t="n">
        <v>128908</v>
      </c>
    </row>
    <row r="44" spans="1:2">
      <c r="A44" s="4" t="s">
        <v>431</v>
      </c>
      <c r="B44" s="5" t="n">
        <v>135698</v>
      </c>
    </row>
    <row r="45" spans="1:2">
      <c r="A45" s="4" t="s">
        <v>432</v>
      </c>
      <c r="B45" s="5" t="n">
        <v>20003</v>
      </c>
    </row>
    <row r="46" spans="1:2">
      <c r="A46" s="4" t="s">
        <v>433</v>
      </c>
    </row>
    <row r="47" spans="1:2">
      <c r="A47" s="3" t="s">
        <v>404</v>
      </c>
    </row>
    <row r="48" spans="1:2">
      <c r="A48" s="4" t="s">
        <v>428</v>
      </c>
      <c r="B48" s="5" t="n">
        <v>93336</v>
      </c>
    </row>
    <row r="49" spans="1:2">
      <c r="A49" s="4" t="s">
        <v>429</v>
      </c>
      <c r="B49" s="5" t="n">
        <v>99832</v>
      </c>
    </row>
    <row r="50" spans="1:2">
      <c r="A50" s="4" t="s">
        <v>430</v>
      </c>
      <c r="B50" s="5" t="n">
        <v>48477</v>
      </c>
    </row>
    <row r="51" spans="1:2">
      <c r="A51" s="4" t="s">
        <v>431</v>
      </c>
      <c r="B51" s="5" t="n">
        <v>0</v>
      </c>
    </row>
    <row r="52" spans="1:2">
      <c r="A52" s="4" t="s">
        <v>432</v>
      </c>
      <c r="B52" s="5" t="n">
        <v>0</v>
      </c>
    </row>
    <row r="53" spans="1:2">
      <c r="A53" s="4" t="s">
        <v>434</v>
      </c>
      <c r="B53" s="5" t="n">
        <v>0</v>
      </c>
    </row>
    <row r="54" spans="1:2">
      <c r="A54" s="4" t="s">
        <v>435</v>
      </c>
    </row>
    <row r="55" spans="1:2">
      <c r="A55" s="3" t="s">
        <v>404</v>
      </c>
    </row>
    <row r="56" spans="1:2">
      <c r="A56" s="4" t="s">
        <v>428</v>
      </c>
      <c r="B56" s="5" t="n">
        <v>9753</v>
      </c>
    </row>
    <row r="57" spans="1:2">
      <c r="A57" s="4" t="s">
        <v>429</v>
      </c>
      <c r="B57" s="5" t="n">
        <v>0</v>
      </c>
    </row>
    <row r="58" spans="1:2">
      <c r="A58" s="4" t="s">
        <v>430</v>
      </c>
      <c r="B58" s="5" t="n">
        <v>0</v>
      </c>
    </row>
    <row r="59" spans="1:2">
      <c r="A59" s="4" t="s">
        <v>431</v>
      </c>
      <c r="B59" s="5" t="n">
        <v>0</v>
      </c>
    </row>
    <row r="60" spans="1:2">
      <c r="A60" s="4" t="s">
        <v>432</v>
      </c>
      <c r="B60" s="5" t="n">
        <v>0</v>
      </c>
    </row>
    <row r="61" spans="1:2">
      <c r="A61" s="4" t="s">
        <v>434</v>
      </c>
      <c r="B61" s="5" t="n">
        <v>0</v>
      </c>
    </row>
    <row r="62" spans="1:2">
      <c r="A62" s="4" t="s">
        <v>436</v>
      </c>
    </row>
    <row r="63" spans="1:2">
      <c r="A63" s="3" t="s">
        <v>404</v>
      </c>
    </row>
    <row r="64" spans="1:2">
      <c r="A64" s="4" t="s">
        <v>420</v>
      </c>
      <c r="B64" s="5" t="n">
        <v>291293</v>
      </c>
    </row>
    <row r="65" spans="1:2">
      <c r="A65" s="4" t="s">
        <v>421</v>
      </c>
      <c r="B65" s="5" t="n">
        <v>0</v>
      </c>
    </row>
    <row r="66" spans="1:2">
      <c r="A66" s="4" t="s">
        <v>422</v>
      </c>
      <c r="B66" s="5" t="n">
        <v>0</v>
      </c>
    </row>
    <row r="67" spans="1:2">
      <c r="A67" s="4" t="s">
        <v>423</v>
      </c>
      <c r="B67" s="5" t="n">
        <v>0</v>
      </c>
    </row>
    <row r="68" spans="1:2">
      <c r="A68" s="4" t="s">
        <v>424</v>
      </c>
      <c r="B68" s="5" t="n">
        <v>0</v>
      </c>
    </row>
    <row r="69" spans="1:2">
      <c r="A69" s="4" t="s">
        <v>425</v>
      </c>
      <c r="B69" s="6"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7</v>
      </c>
      <c r="B1" s="2" t="s">
        <v>1</v>
      </c>
    </row>
    <row r="2" spans="1:3">
      <c r="B2" s="2" t="s">
        <v>2</v>
      </c>
      <c r="C2" s="2" t="s">
        <v>100</v>
      </c>
    </row>
    <row r="3" spans="1:3">
      <c r="A3" s="3" t="s">
        <v>438</v>
      </c>
    </row>
    <row r="4" spans="1:3">
      <c r="A4" s="4" t="s">
        <v>439</v>
      </c>
      <c r="B4" s="5" t="n">
        <v>4218250</v>
      </c>
      <c r="C4" s="5" t="n">
        <v>3460750</v>
      </c>
    </row>
    <row r="5" spans="1:3">
      <c r="A5" s="4" t="s">
        <v>440</v>
      </c>
      <c r="B5" s="5" t="n">
        <v>8633193</v>
      </c>
      <c r="C5" s="5" t="n">
        <v>7353056</v>
      </c>
    </row>
    <row r="6" spans="1:3">
      <c r="A6" s="4" t="s">
        <v>79</v>
      </c>
    </row>
    <row r="7" spans="1:3">
      <c r="A7" s="3" t="s">
        <v>438</v>
      </c>
    </row>
    <row r="8" spans="1:3">
      <c r="A8" s="4" t="s">
        <v>441</v>
      </c>
      <c r="B8" s="5" t="n">
        <v>3883449</v>
      </c>
      <c r="C8" s="5" t="n">
        <v>3658905</v>
      </c>
    </row>
    <row r="9" spans="1:3">
      <c r="A9" s="4" t="s">
        <v>80</v>
      </c>
    </row>
    <row r="10" spans="1:3">
      <c r="A10" s="3" t="s">
        <v>438</v>
      </c>
    </row>
    <row r="11" spans="1:3">
      <c r="A11" s="4" t="s">
        <v>441</v>
      </c>
      <c r="B11" s="5" t="n">
        <v>7004236</v>
      </c>
      <c r="C11" s="5" t="n">
        <v>10112309</v>
      </c>
    </row>
    <row r="12" spans="1:3">
      <c r="A12" s="4" t="s">
        <v>81</v>
      </c>
    </row>
    <row r="13" spans="1:3">
      <c r="A13" s="3" t="s">
        <v>438</v>
      </c>
    </row>
    <row r="14" spans="1:3">
      <c r="A14" s="4" t="s">
        <v>442</v>
      </c>
      <c r="B14" s="5" t="n">
        <v>419859</v>
      </c>
      <c r="C14" s="5" t="n">
        <v>41985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s>
  <sheetData>
    <row r="1" spans="1:4">
      <c r="A1" s="1" t="s">
        <v>443</v>
      </c>
      <c r="B1" s="2" t="s">
        <v>1</v>
      </c>
    </row>
    <row r="2" spans="1:4">
      <c r="B2" s="2" t="s">
        <v>2</v>
      </c>
      <c r="C2" s="2" t="s">
        <v>100</v>
      </c>
      <c r="D2" s="2" t="s">
        <v>31</v>
      </c>
    </row>
    <row r="3" spans="1:4">
      <c r="A3" s="3" t="s">
        <v>444</v>
      </c>
    </row>
    <row r="4" spans="1:4">
      <c r="A4" s="4" t="s">
        <v>445</v>
      </c>
      <c r="B4" s="5" t="n">
        <v>750000000</v>
      </c>
      <c r="D4" s="5" t="n">
        <v>750000000</v>
      </c>
    </row>
    <row r="5" spans="1:4">
      <c r="A5" s="4" t="s">
        <v>87</v>
      </c>
      <c r="B5" s="7" t="n">
        <v>0.001</v>
      </c>
      <c r="D5" s="7" t="n">
        <v>0.001</v>
      </c>
    </row>
    <row r="6" spans="1:4">
      <c r="A6" s="4" t="s">
        <v>446</v>
      </c>
      <c r="B6" s="5" t="n">
        <v>45554841</v>
      </c>
      <c r="D6" s="5" t="n">
        <v>43395563</v>
      </c>
    </row>
    <row r="7" spans="1:4">
      <c r="A7" s="4" t="s">
        <v>447</v>
      </c>
      <c r="B7" s="5" t="n">
        <v>45554841</v>
      </c>
      <c r="D7" s="5" t="n">
        <v>43395563</v>
      </c>
    </row>
    <row r="8" spans="1:4">
      <c r="A8" s="4" t="s">
        <v>448</v>
      </c>
    </row>
    <row r="9" spans="1:4">
      <c r="A9" s="3" t="s">
        <v>444</v>
      </c>
    </row>
    <row r="10" spans="1:4">
      <c r="A10" s="4" t="s">
        <v>449</v>
      </c>
      <c r="B10" s="5" t="n">
        <v>2159278</v>
      </c>
      <c r="C10" s="5" t="n">
        <v>9616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75"/>
    <col customWidth="1" max="2" min="2" width="37"/>
    <col customWidth="1" max="3" min="3" width="21"/>
    <col customWidth="1" max="4" min="4" width="37"/>
  </cols>
  <sheetData>
    <row r="1" spans="1:4">
      <c r="A1" s="1" t="s">
        <v>450</v>
      </c>
      <c r="B1" s="2" t="s">
        <v>1</v>
      </c>
    </row>
    <row r="2" spans="1:4">
      <c r="B2" s="2" t="s">
        <v>451</v>
      </c>
      <c r="C2" s="2" t="s">
        <v>347</v>
      </c>
      <c r="D2" s="2" t="s">
        <v>452</v>
      </c>
    </row>
    <row r="3" spans="1:4">
      <c r="A3" s="3" t="s">
        <v>453</v>
      </c>
    </row>
    <row r="4" spans="1:4">
      <c r="A4" s="4" t="s">
        <v>85</v>
      </c>
      <c r="B4" s="5" t="n">
        <v>50000000</v>
      </c>
      <c r="D4" s="5" t="n">
        <v>50000000</v>
      </c>
    </row>
    <row r="5" spans="1:4">
      <c r="A5" s="4" t="s">
        <v>454</v>
      </c>
      <c r="B5" s="7" t="n">
        <v>0.001</v>
      </c>
    </row>
    <row r="6" spans="1:4">
      <c r="A6" s="4" t="s">
        <v>455</v>
      </c>
      <c r="B6" s="6" t="n">
        <v>270469</v>
      </c>
      <c r="D6" s="6" t="n">
        <v>1969216</v>
      </c>
    </row>
    <row r="7" spans="1:4">
      <c r="A7" s="4" t="s">
        <v>456</v>
      </c>
      <c r="B7" s="6" t="n">
        <v>344499</v>
      </c>
      <c r="C7" s="6" t="n">
        <v>406795</v>
      </c>
    </row>
    <row r="8" spans="1:4">
      <c r="A8" s="4" t="s">
        <v>81</v>
      </c>
    </row>
    <row r="9" spans="1:4">
      <c r="A9" s="3" t="s">
        <v>453</v>
      </c>
    </row>
    <row r="10" spans="1:4">
      <c r="A10" s="4" t="s">
        <v>85</v>
      </c>
      <c r="B10" s="5" t="n">
        <v>5000000</v>
      </c>
      <c r="D10" s="5" t="n">
        <v>5000000</v>
      </c>
    </row>
    <row r="11" spans="1:4">
      <c r="A11" s="4" t="s">
        <v>454</v>
      </c>
      <c r="B11" s="7" t="n">
        <v>0.001</v>
      </c>
      <c r="D11" s="7" t="n">
        <v>0.001</v>
      </c>
    </row>
    <row r="12" spans="1:4">
      <c r="A12" s="4" t="s">
        <v>96</v>
      </c>
      <c r="B12" s="5" t="n">
        <v>419859</v>
      </c>
      <c r="D12" s="5" t="n">
        <v>419859</v>
      </c>
    </row>
    <row r="13" spans="1:4">
      <c r="A13" s="4" t="s">
        <v>97</v>
      </c>
      <c r="B13" s="5" t="n">
        <v>419859</v>
      </c>
      <c r="D13" s="5" t="n">
        <v>419859</v>
      </c>
    </row>
    <row r="14" spans="1:4">
      <c r="A14" s="4" t="s">
        <v>79</v>
      </c>
    </row>
    <row r="15" spans="1:4">
      <c r="A15" s="3" t="s">
        <v>453</v>
      </c>
    </row>
    <row r="16" spans="1:4">
      <c r="A16" s="4" t="s">
        <v>457</v>
      </c>
      <c r="B16" s="5" t="n">
        <v>10000000</v>
      </c>
      <c r="D16" s="5" t="n">
        <v>10000000</v>
      </c>
    </row>
    <row r="17" spans="1:4">
      <c r="A17" s="4" t="s">
        <v>93</v>
      </c>
      <c r="B17" s="5" t="n">
        <v>3883449</v>
      </c>
      <c r="D17" s="5" t="n">
        <v>3826055</v>
      </c>
    </row>
    <row r="18" spans="1:4">
      <c r="A18" s="4" t="s">
        <v>94</v>
      </c>
      <c r="B18" s="5" t="n">
        <v>3883449</v>
      </c>
      <c r="D18" s="5" t="n">
        <v>3826055</v>
      </c>
    </row>
    <row r="19" spans="1:4">
      <c r="A19" s="4" t="s">
        <v>458</v>
      </c>
      <c r="B19" s="6" t="n">
        <v>21</v>
      </c>
    </row>
    <row r="20" spans="1:4">
      <c r="A20" s="4" t="s">
        <v>456</v>
      </c>
      <c r="B20" s="5" t="n">
        <v>180591</v>
      </c>
      <c r="D20" s="6" t="n">
        <v>177921</v>
      </c>
    </row>
    <row r="21" spans="1:4">
      <c r="A21" s="4" t="s">
        <v>459</v>
      </c>
      <c r="B21" s="6" t="n">
        <v>177921</v>
      </c>
      <c r="C21" s="5" t="n">
        <v>167642</v>
      </c>
    </row>
    <row r="22" spans="1:4">
      <c r="A22" s="4" t="s">
        <v>460</v>
      </c>
    </row>
    <row r="23" spans="1:4">
      <c r="A23" s="3" t="s">
        <v>453</v>
      </c>
    </row>
    <row r="24" spans="1:4">
      <c r="A24" s="4" t="s">
        <v>461</v>
      </c>
      <c r="B24" s="4" t="s">
        <v>462</v>
      </c>
    </row>
    <row r="25" spans="1:4">
      <c r="A25" s="4" t="s">
        <v>463</v>
      </c>
    </row>
    <row r="26" spans="1:4">
      <c r="A26" s="3" t="s">
        <v>453</v>
      </c>
    </row>
    <row r="27" spans="1:4">
      <c r="A27" s="4" t="s">
        <v>464</v>
      </c>
      <c r="B27" s="5" t="n">
        <v>0</v>
      </c>
    </row>
    <row r="28" spans="1:4">
      <c r="A28" s="4" t="s">
        <v>465</v>
      </c>
    </row>
    <row r="29" spans="1:4">
      <c r="A29" s="3" t="s">
        <v>453</v>
      </c>
    </row>
    <row r="30" spans="1:4">
      <c r="A30" s="4" t="s">
        <v>464</v>
      </c>
      <c r="B30" s="10" t="n">
        <v>0.0017</v>
      </c>
    </row>
    <row r="31" spans="1:4">
      <c r="A31" s="4" t="s">
        <v>466</v>
      </c>
    </row>
    <row r="32" spans="1:4">
      <c r="A32" s="3" t="s">
        <v>453</v>
      </c>
    </row>
    <row r="33" spans="1:4">
      <c r="A33" s="4" t="s">
        <v>464</v>
      </c>
      <c r="B33" s="11" t="n">
        <v>0.66</v>
      </c>
    </row>
    <row r="34" spans="1:4">
      <c r="A34" s="4" t="s">
        <v>467</v>
      </c>
    </row>
    <row r="35" spans="1:4">
      <c r="A35" s="3" t="s">
        <v>453</v>
      </c>
    </row>
    <row r="36" spans="1:4">
      <c r="A36" s="4" t="s">
        <v>464</v>
      </c>
      <c r="B36" s="5" t="n">
        <v>1</v>
      </c>
    </row>
    <row r="37" spans="1:4">
      <c r="A37" s="4" t="s">
        <v>80</v>
      </c>
    </row>
    <row r="38" spans="1:4">
      <c r="A38" s="3" t="s">
        <v>453</v>
      </c>
    </row>
    <row r="39" spans="1:4">
      <c r="A39" s="4" t="s">
        <v>457</v>
      </c>
      <c r="B39" s="5" t="n">
        <v>17000000</v>
      </c>
      <c r="D39" s="5" t="n">
        <v>17000000</v>
      </c>
    </row>
    <row r="40" spans="1:4">
      <c r="A40" s="4" t="s">
        <v>93</v>
      </c>
      <c r="B40" s="5" t="n">
        <v>7004236</v>
      </c>
      <c r="D40" s="5" t="n">
        <v>9028085</v>
      </c>
    </row>
    <row r="41" spans="1:4">
      <c r="A41" s="4" t="s">
        <v>94</v>
      </c>
      <c r="B41" s="5" t="n">
        <v>7004236</v>
      </c>
      <c r="D41" s="5" t="n">
        <v>9028085</v>
      </c>
    </row>
    <row r="42" spans="1:4">
      <c r="A42" s="4" t="s">
        <v>458</v>
      </c>
      <c r="B42" s="6" t="n">
        <v>270448</v>
      </c>
    </row>
    <row r="43" spans="1:4">
      <c r="A43" s="4" t="s">
        <v>456</v>
      </c>
      <c r="B43" s="5" t="n">
        <v>163908</v>
      </c>
      <c r="D43" s="6" t="n">
        <v>211269</v>
      </c>
    </row>
    <row r="44" spans="1:4">
      <c r="A44" s="4" t="s">
        <v>459</v>
      </c>
      <c r="B44" s="6" t="n">
        <v>211269</v>
      </c>
      <c r="C44" s="6" t="n">
        <v>235360</v>
      </c>
    </row>
    <row r="45" spans="1:4">
      <c r="A45" s="4" t="s">
        <v>468</v>
      </c>
    </row>
    <row r="46" spans="1:4">
      <c r="A46" s="3" t="s">
        <v>453</v>
      </c>
    </row>
    <row r="47" spans="1:4">
      <c r="A47" s="4" t="s">
        <v>461</v>
      </c>
      <c r="B47" s="4" t="s">
        <v>469</v>
      </c>
    </row>
    <row r="48" spans="1:4">
      <c r="A48" s="4" t="s">
        <v>470</v>
      </c>
    </row>
    <row r="49" spans="1:4">
      <c r="A49" s="3" t="s">
        <v>453</v>
      </c>
    </row>
    <row r="50" spans="1:4">
      <c r="A50" s="4" t="s">
        <v>464</v>
      </c>
      <c r="B50" s="5" t="n">
        <v>0</v>
      </c>
    </row>
    <row r="51" spans="1:4">
      <c r="A51" s="4" t="s">
        <v>471</v>
      </c>
    </row>
    <row r="52" spans="1:4">
      <c r="A52" s="3" t="s">
        <v>453</v>
      </c>
    </row>
    <row r="53" spans="1:4">
      <c r="A53" s="4" t="s">
        <v>464</v>
      </c>
      <c r="B53" s="10" t="n">
        <v>0.0023</v>
      </c>
    </row>
    <row r="54" spans="1:4">
      <c r="A54" s="4" t="s">
        <v>472</v>
      </c>
    </row>
    <row r="55" spans="1:4">
      <c r="A55" s="3" t="s">
        <v>453</v>
      </c>
    </row>
    <row r="56" spans="1:4">
      <c r="A56" s="4" t="s">
        <v>464</v>
      </c>
      <c r="B56" s="11" t="n">
        <v>0.66</v>
      </c>
    </row>
    <row r="57" spans="1:4">
      <c r="A57" s="4" t="s">
        <v>473</v>
      </c>
    </row>
    <row r="58" spans="1:4">
      <c r="A58" s="3" t="s">
        <v>453</v>
      </c>
    </row>
    <row r="59" spans="1:4">
      <c r="A59" s="4" t="s">
        <v>464</v>
      </c>
      <c r="B59" s="5" t="n">
        <v>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4</v>
      </c>
      <c r="B1" s="2" t="s">
        <v>1</v>
      </c>
    </row>
    <row r="2" spans="1:3">
      <c r="B2" s="2" t="s">
        <v>2</v>
      </c>
      <c r="C2" s="2" t="s">
        <v>100</v>
      </c>
    </row>
    <row r="3" spans="1:3">
      <c r="A3" s="3" t="s">
        <v>475</v>
      </c>
    </row>
    <row r="4" spans="1:3">
      <c r="A4" s="4" t="s">
        <v>476</v>
      </c>
      <c r="B4" s="6" t="n">
        <v>28146347</v>
      </c>
    </row>
    <row r="5" spans="1:3">
      <c r="A5" s="4" t="s">
        <v>477</v>
      </c>
      <c r="B5" s="5" t="n">
        <v>932003</v>
      </c>
      <c r="C5" s="6" t="n">
        <v>560675</v>
      </c>
    </row>
    <row r="6" spans="1:3">
      <c r="A6" s="4" t="s">
        <v>478</v>
      </c>
      <c r="B6" s="5" t="n">
        <v>48527641</v>
      </c>
    </row>
    <row r="7" spans="1:3">
      <c r="A7" s="4" t="s">
        <v>79</v>
      </c>
    </row>
    <row r="8" spans="1:3">
      <c r="A8" s="3" t="s">
        <v>475</v>
      </c>
    </row>
    <row r="9" spans="1:3">
      <c r="A9" s="4" t="s">
        <v>476</v>
      </c>
      <c r="B9" s="5" t="n">
        <v>11006406</v>
      </c>
      <c r="C9" s="5" t="n">
        <v>8900208</v>
      </c>
    </row>
    <row r="10" spans="1:3">
      <c r="A10" s="4" t="s">
        <v>477</v>
      </c>
      <c r="B10" s="5" t="n">
        <v>413889</v>
      </c>
      <c r="C10" s="5" t="n">
        <v>322671</v>
      </c>
    </row>
    <row r="11" spans="1:3">
      <c r="A11" s="4" t="s">
        <v>479</v>
      </c>
      <c r="B11" s="5" t="n">
        <v>177921</v>
      </c>
      <c r="C11" s="5" t="n">
        <v>167642</v>
      </c>
    </row>
    <row r="12" spans="1:3">
      <c r="A12" s="4" t="s">
        <v>478</v>
      </c>
      <c r="B12" s="5" t="n">
        <v>11598216</v>
      </c>
      <c r="C12" s="5" t="n">
        <v>9390521</v>
      </c>
    </row>
    <row r="13" spans="1:3">
      <c r="A13" s="4" t="s">
        <v>80</v>
      </c>
    </row>
    <row r="14" spans="1:3">
      <c r="A14" s="3" t="s">
        <v>475</v>
      </c>
    </row>
    <row r="15" spans="1:3">
      <c r="A15" s="4" t="s">
        <v>476</v>
      </c>
      <c r="B15" s="5" t="n">
        <v>12743047</v>
      </c>
      <c r="C15" s="5" t="n">
        <v>13279755</v>
      </c>
    </row>
    <row r="16" spans="1:3">
      <c r="A16" s="4" t="s">
        <v>480</v>
      </c>
      <c r="B16" s="5" t="n">
        <v>-3368474</v>
      </c>
      <c r="C16" s="5" t="n">
        <v>-150010</v>
      </c>
    </row>
    <row r="17" spans="1:3">
      <c r="A17" s="4" t="s">
        <v>477</v>
      </c>
      <c r="B17" s="5" t="n">
        <v>518114</v>
      </c>
      <c r="C17" s="5" t="n">
        <v>238004</v>
      </c>
    </row>
    <row r="18" spans="1:3">
      <c r="A18" s="4" t="s">
        <v>479</v>
      </c>
      <c r="B18" s="5" t="n">
        <v>211269</v>
      </c>
      <c r="C18" s="5" t="n">
        <v>235360</v>
      </c>
    </row>
    <row r="19" spans="1:3">
      <c r="A19" s="4" t="s">
        <v>478</v>
      </c>
      <c r="B19" s="6" t="n">
        <v>10103956</v>
      </c>
      <c r="C19" s="6" t="n">
        <v>1360310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1</v>
      </c>
      <c r="B1" s="2" t="s">
        <v>1</v>
      </c>
    </row>
    <row r="2" spans="1:3">
      <c r="B2" s="2" t="s">
        <v>2</v>
      </c>
      <c r="C2" s="2" t="s">
        <v>100</v>
      </c>
    </row>
    <row r="3" spans="1:3">
      <c r="A3" s="3" t="s">
        <v>482</v>
      </c>
    </row>
    <row r="4" spans="1:3">
      <c r="A4" s="4" t="s">
        <v>476</v>
      </c>
      <c r="B4" s="6" t="n">
        <v>1969216</v>
      </c>
      <c r="C4" s="6" t="n">
        <v>1481692</v>
      </c>
    </row>
    <row r="5" spans="1:3">
      <c r="A5" s="4" t="s">
        <v>483</v>
      </c>
      <c r="B5" s="5" t="n">
        <v>-1698747</v>
      </c>
      <c r="C5" s="5" t="n">
        <v>1705094</v>
      </c>
    </row>
    <row r="6" spans="1:3">
      <c r="A6" s="4" t="s">
        <v>478</v>
      </c>
      <c r="B6" s="6" t="n">
        <v>270469</v>
      </c>
      <c r="C6" s="6" t="n">
        <v>318678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484</v>
      </c>
      <c r="B1" s="2" t="s">
        <v>1</v>
      </c>
    </row>
    <row r="2" spans="1:3">
      <c r="B2" s="2" t="s">
        <v>2</v>
      </c>
      <c r="C2" s="2" t="s">
        <v>100</v>
      </c>
    </row>
    <row r="3" spans="1:3">
      <c r="A3" s="3" t="s">
        <v>485</v>
      </c>
    </row>
    <row r="4" spans="1:3">
      <c r="A4" s="4" t="s">
        <v>102</v>
      </c>
      <c r="B4" s="6" t="n">
        <v>36203429</v>
      </c>
      <c r="C4" s="6" t="n">
        <v>39320712</v>
      </c>
    </row>
    <row r="5" spans="1:3">
      <c r="A5" s="4" t="s">
        <v>109</v>
      </c>
      <c r="B5" s="5" t="n">
        <v>1031510</v>
      </c>
      <c r="C5" s="5" t="n">
        <v>-2608391</v>
      </c>
    </row>
    <row r="6" spans="1:3">
      <c r="A6" s="4" t="s">
        <v>362</v>
      </c>
    </row>
    <row r="7" spans="1:3">
      <c r="A7" s="3" t="s">
        <v>485</v>
      </c>
    </row>
    <row r="8" spans="1:3">
      <c r="A8" s="4" t="s">
        <v>102</v>
      </c>
      <c r="B8" s="5" t="n">
        <v>29531370</v>
      </c>
      <c r="C8" s="5" t="n">
        <v>32815187</v>
      </c>
    </row>
    <row r="9" spans="1:3">
      <c r="A9" s="4" t="s">
        <v>109</v>
      </c>
      <c r="B9" s="5" t="n">
        <v>2781909</v>
      </c>
      <c r="C9" s="5" t="n">
        <v>-2292205</v>
      </c>
    </row>
    <row r="10" spans="1:3">
      <c r="A10" s="4" t="s">
        <v>367</v>
      </c>
    </row>
    <row r="11" spans="1:3">
      <c r="A11" s="3" t="s">
        <v>485</v>
      </c>
    </row>
    <row r="12" spans="1:3">
      <c r="A12" s="4" t="s">
        <v>102</v>
      </c>
      <c r="B12" s="5" t="n">
        <v>2510593</v>
      </c>
      <c r="C12" s="5" t="n">
        <v>2858621</v>
      </c>
    </row>
    <row r="13" spans="1:3">
      <c r="A13" s="4" t="s">
        <v>109</v>
      </c>
      <c r="B13" s="5" t="n">
        <v>-884015</v>
      </c>
      <c r="C13" s="5" t="n">
        <v>-403014</v>
      </c>
    </row>
    <row r="14" spans="1:3">
      <c r="A14" s="4" t="s">
        <v>372</v>
      </c>
    </row>
    <row r="15" spans="1:3">
      <c r="A15" s="3" t="s">
        <v>485</v>
      </c>
    </row>
    <row r="16" spans="1:3">
      <c r="A16" s="4" t="s">
        <v>102</v>
      </c>
      <c r="B16" s="5" t="n">
        <v>4161466</v>
      </c>
      <c r="C16" s="5" t="n">
        <v>3646904</v>
      </c>
    </row>
    <row r="17" spans="1:3">
      <c r="A17" s="4" t="s">
        <v>109</v>
      </c>
      <c r="B17" s="6" t="n">
        <v>-866384</v>
      </c>
      <c r="C17" s="6" t="n">
        <v>8682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8"/>
    <col customWidth="1" max="2" min="2" width="28"/>
    <col customWidth="1" max="3" min="3" width="21"/>
  </cols>
  <sheetData>
    <row r="1" spans="1:3">
      <c r="A1" s="1" t="s">
        <v>486</v>
      </c>
      <c r="B1" s="2" t="s">
        <v>1</v>
      </c>
    </row>
    <row r="2" spans="1:3">
      <c r="B2" s="2" t="s">
        <v>487</v>
      </c>
      <c r="C2" s="2" t="s">
        <v>347</v>
      </c>
    </row>
    <row r="3" spans="1:3">
      <c r="A3" s="3" t="s">
        <v>224</v>
      </c>
    </row>
    <row r="4" spans="1:3">
      <c r="A4" s="4" t="s">
        <v>488</v>
      </c>
      <c r="B4" s="4" t="s">
        <v>313</v>
      </c>
    </row>
    <row r="5" spans="1:3">
      <c r="A5" s="4" t="s">
        <v>489</v>
      </c>
      <c r="B5" s="4" t="s">
        <v>490</v>
      </c>
    </row>
    <row r="6" spans="1:3">
      <c r="A6" s="4" t="s">
        <v>491</v>
      </c>
      <c r="B6" s="5" t="n">
        <v>12</v>
      </c>
    </row>
    <row r="7" spans="1:3">
      <c r="A7" s="4" t="s">
        <v>492</v>
      </c>
      <c r="B7" s="6" t="n">
        <v>61200000</v>
      </c>
    </row>
    <row r="8" spans="1:3">
      <c r="A8" s="4" t="s">
        <v>116</v>
      </c>
      <c r="B8" s="6" t="n">
        <v>2390251</v>
      </c>
      <c r="C8" s="6" t="n">
        <v>-506899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69"/>
    <col customWidth="1" max="2" min="2" width="13"/>
    <col customWidth="1" max="3" min="3" width="13"/>
    <col customWidth="1" max="4" min="4" width="27"/>
    <col customWidth="1" max="5" min="5" width="18"/>
    <col customWidth="1" max="6" min="6" width="25"/>
    <col customWidth="1" max="7" min="7" width="34"/>
    <col customWidth="1" max="8" min="8" width="34"/>
  </cols>
  <sheetData>
    <row r="1" spans="1:8">
      <c r="A1" s="1" t="s">
        <v>131</v>
      </c>
      <c r="B1" s="2" t="s">
        <v>132</v>
      </c>
      <c r="C1" s="2" t="s">
        <v>133</v>
      </c>
      <c r="D1" s="2" t="s">
        <v>134</v>
      </c>
      <c r="E1" s="2" t="s">
        <v>135</v>
      </c>
      <c r="F1" s="2" t="s">
        <v>136</v>
      </c>
      <c r="G1" s="2" t="s">
        <v>137</v>
      </c>
      <c r="H1" s="2" t="s">
        <v>138</v>
      </c>
    </row>
    <row r="2" spans="1:8">
      <c r="A2" s="4" t="s">
        <v>139</v>
      </c>
      <c r="C2" s="5" t="n">
        <v>40174821</v>
      </c>
      <c r="G2" s="5" t="n">
        <v>419859</v>
      </c>
      <c r="H2" s="5" t="n">
        <v>0</v>
      </c>
    </row>
    <row r="3" spans="1:8">
      <c r="A3" s="4" t="s">
        <v>140</v>
      </c>
      <c r="B3" s="6" t="n">
        <v>28809044</v>
      </c>
      <c r="C3" s="6" t="n">
        <v>40175</v>
      </c>
      <c r="D3" s="6" t="n">
        <v>75131122</v>
      </c>
      <c r="E3" s="6" t="n">
        <v>-47800886</v>
      </c>
      <c r="F3" s="6" t="n">
        <v>1438213</v>
      </c>
      <c r="G3" s="6" t="n">
        <v>420</v>
      </c>
      <c r="H3" s="6" t="n">
        <v>0</v>
      </c>
    </row>
    <row r="4" spans="1:8">
      <c r="A4" s="3" t="s">
        <v>141</v>
      </c>
    </row>
    <row r="5" spans="1:8">
      <c r="A5" s="4" t="s">
        <v>142</v>
      </c>
      <c r="B5" s="5" t="n">
        <v>143063</v>
      </c>
      <c r="D5" s="5" t="n">
        <v>143063</v>
      </c>
    </row>
    <row r="6" spans="1:8">
      <c r="A6" s="4" t="s">
        <v>143</v>
      </c>
      <c r="C6" s="5" t="n">
        <v>96160</v>
      </c>
    </row>
    <row r="7" spans="1:8">
      <c r="A7" s="4" t="s">
        <v>144</v>
      </c>
      <c r="B7" s="5" t="n">
        <v>150010</v>
      </c>
      <c r="C7" s="6" t="n">
        <v>96</v>
      </c>
      <c r="D7" s="5" t="n">
        <v>149914</v>
      </c>
      <c r="E7" s="5" t="n">
        <v>0</v>
      </c>
    </row>
    <row r="8" spans="1:8">
      <c r="A8" s="4" t="s">
        <v>145</v>
      </c>
      <c r="B8" s="5" t="n">
        <v>-406795</v>
      </c>
      <c r="E8" s="5" t="n">
        <v>-406795</v>
      </c>
    </row>
    <row r="9" spans="1:8">
      <c r="A9" s="4" t="s">
        <v>146</v>
      </c>
      <c r="B9" s="5" t="n">
        <v>-560675</v>
      </c>
      <c r="E9" s="5" t="n">
        <v>-560675</v>
      </c>
    </row>
    <row r="10" spans="1:8">
      <c r="A10" s="4" t="s">
        <v>118</v>
      </c>
      <c r="B10" s="5" t="n">
        <v>-5068995</v>
      </c>
      <c r="E10" s="5" t="n">
        <v>-4963564</v>
      </c>
      <c r="F10" s="5" t="n">
        <v>-105431</v>
      </c>
    </row>
    <row r="11" spans="1:8">
      <c r="A11" s="4" t="s">
        <v>147</v>
      </c>
      <c r="C11" s="5" t="n">
        <v>40270981</v>
      </c>
      <c r="G11" s="5" t="n">
        <v>419859</v>
      </c>
      <c r="H11" s="5" t="n">
        <v>0</v>
      </c>
    </row>
    <row r="12" spans="1:8">
      <c r="A12" s="4" t="s">
        <v>148</v>
      </c>
      <c r="B12" s="5" t="n">
        <v>23065652</v>
      </c>
      <c r="C12" s="6" t="n">
        <v>40271</v>
      </c>
      <c r="D12" s="5" t="n">
        <v>75424099</v>
      </c>
      <c r="E12" s="5" t="n">
        <v>-53731920</v>
      </c>
      <c r="F12" s="5" t="n">
        <v>1332782</v>
      </c>
      <c r="G12" s="6" t="n">
        <v>420</v>
      </c>
      <c r="H12" s="6" t="n">
        <v>0</v>
      </c>
    </row>
    <row r="13" spans="1:8">
      <c r="A13" s="4" t="s">
        <v>149</v>
      </c>
      <c r="C13" s="5" t="n">
        <v>43395563</v>
      </c>
      <c r="G13" s="5" t="n">
        <v>419859</v>
      </c>
    </row>
    <row r="14" spans="1:8">
      <c r="A14" s="4" t="s">
        <v>150</v>
      </c>
      <c r="B14" s="5" t="n">
        <v>23102026</v>
      </c>
      <c r="C14" s="6" t="n">
        <v>43396</v>
      </c>
      <c r="D14" s="5" t="n">
        <v>81527351</v>
      </c>
      <c r="E14" s="5" t="n">
        <v>-59246514</v>
      </c>
      <c r="F14" s="5" t="n">
        <v>777373</v>
      </c>
      <c r="G14" s="6" t="n">
        <v>420</v>
      </c>
    </row>
    <row r="15" spans="1:8">
      <c r="A15" s="3" t="s">
        <v>141</v>
      </c>
    </row>
    <row r="16" spans="1:8">
      <c r="A16" s="4" t="s">
        <v>151</v>
      </c>
      <c r="B16" s="5" t="n">
        <v>-71171</v>
      </c>
      <c r="D16" s="5" t="n">
        <v>-71171</v>
      </c>
    </row>
    <row r="17" spans="1:8">
      <c r="A17" s="4" t="s">
        <v>152</v>
      </c>
      <c r="B17" s="5" t="n">
        <v>9091068</v>
      </c>
      <c r="D17" s="5" t="n">
        <v>9091068</v>
      </c>
    </row>
    <row r="18" spans="1:8">
      <c r="A18" s="4" t="s">
        <v>142</v>
      </c>
      <c r="B18" s="5" t="n">
        <v>163269</v>
      </c>
      <c r="D18" s="5" t="n">
        <v>163269</v>
      </c>
    </row>
    <row r="19" spans="1:8">
      <c r="A19" s="4" t="s">
        <v>143</v>
      </c>
      <c r="C19" s="5" t="n">
        <v>2159278</v>
      </c>
    </row>
    <row r="20" spans="1:8">
      <c r="A20" s="4" t="s">
        <v>144</v>
      </c>
      <c r="B20" s="5" t="n">
        <v>3368474</v>
      </c>
      <c r="C20" s="6" t="n">
        <v>2159</v>
      </c>
      <c r="D20" s="5" t="n">
        <v>3366315</v>
      </c>
      <c r="E20" s="5" t="n">
        <v>0</v>
      </c>
    </row>
    <row r="21" spans="1:8">
      <c r="A21" s="4" t="s">
        <v>145</v>
      </c>
      <c r="B21" s="5" t="n">
        <v>-344499</v>
      </c>
      <c r="E21" s="5" t="n">
        <v>-344499</v>
      </c>
    </row>
    <row r="22" spans="1:8">
      <c r="A22" s="4" t="s">
        <v>146</v>
      </c>
      <c r="B22" s="5" t="n">
        <v>-932003</v>
      </c>
      <c r="E22" s="5" t="n">
        <v>-932003</v>
      </c>
    </row>
    <row r="23" spans="1:8">
      <c r="A23" s="4" t="s">
        <v>153</v>
      </c>
      <c r="B23" s="5" t="n">
        <v>-10966349</v>
      </c>
      <c r="E23" s="5" t="n">
        <v>-10966349</v>
      </c>
    </row>
    <row r="24" spans="1:8">
      <c r="A24" s="4" t="s">
        <v>154</v>
      </c>
      <c r="B24" s="5" t="n">
        <v>2908128</v>
      </c>
      <c r="E24" s="5" t="n">
        <v>2788860</v>
      </c>
      <c r="F24" s="5" t="n">
        <v>119268</v>
      </c>
    </row>
    <row r="25" spans="1:8">
      <c r="A25" s="4" t="s">
        <v>118</v>
      </c>
      <c r="B25" s="5" t="n">
        <v>2390251</v>
      </c>
    </row>
    <row r="26" spans="1:8">
      <c r="A26" s="4" t="s">
        <v>155</v>
      </c>
      <c r="C26" s="5" t="n">
        <v>45554841</v>
      </c>
      <c r="G26" s="5" t="n">
        <v>419859</v>
      </c>
    </row>
    <row r="27" spans="1:8">
      <c r="A27" s="4" t="s">
        <v>156</v>
      </c>
      <c r="B27" s="6" t="n">
        <v>26318943</v>
      </c>
      <c r="C27" s="6" t="n">
        <v>45555</v>
      </c>
      <c r="D27" s="6" t="n">
        <v>94076832</v>
      </c>
      <c r="E27" s="6" t="n">
        <v>-68700505</v>
      </c>
      <c r="F27" s="6" t="n">
        <v>896641</v>
      </c>
      <c r="G27" s="6" t="n">
        <v>42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493</v>
      </c>
      <c r="B1" s="2" t="s">
        <v>1</v>
      </c>
      <c r="C1" s="2" t="s">
        <v>494</v>
      </c>
    </row>
    <row r="2" spans="1:3">
      <c r="B2" s="2" t="s">
        <v>495</v>
      </c>
      <c r="C2" s="2" t="s">
        <v>496</v>
      </c>
    </row>
    <row r="3" spans="1:3">
      <c r="A3" s="3" t="s">
        <v>497</v>
      </c>
    </row>
    <row r="4" spans="1:3">
      <c r="A4" s="4" t="s">
        <v>498</v>
      </c>
      <c r="B4" s="6" t="n">
        <v>805796</v>
      </c>
      <c r="C4" s="6" t="n">
        <v>-375850</v>
      </c>
    </row>
    <row r="5" spans="1:3">
      <c r="A5" s="4" t="s">
        <v>499</v>
      </c>
    </row>
    <row r="6" spans="1:3">
      <c r="A6" s="3" t="s">
        <v>497</v>
      </c>
    </row>
    <row r="7" spans="1:3">
      <c r="A7" s="4" t="s">
        <v>500</v>
      </c>
      <c r="B7" s="11" t="n">
        <v>19.6</v>
      </c>
      <c r="C7" s="11" t="n">
        <v>40.88</v>
      </c>
    </row>
    <row r="8" spans="1:3">
      <c r="A8" s="4" t="s">
        <v>501</v>
      </c>
      <c r="B8" s="5" t="n">
        <v>50</v>
      </c>
      <c r="C8" s="5" t="n">
        <v>130</v>
      </c>
    </row>
    <row r="9" spans="1:3">
      <c r="A9" s="4" t="s">
        <v>498</v>
      </c>
      <c r="B9" s="6" t="n">
        <v>-968200</v>
      </c>
      <c r="C9" s="6" t="n">
        <v>539800</v>
      </c>
    </row>
    <row r="10" spans="1:3">
      <c r="A10" s="4" t="s">
        <v>499</v>
      </c>
    </row>
    <row r="11" spans="1:3">
      <c r="A11" s="3" t="s">
        <v>497</v>
      </c>
    </row>
    <row r="12" spans="1:3">
      <c r="A12" s="4" t="s">
        <v>500</v>
      </c>
      <c r="B12" s="11" t="n">
        <v>41.68</v>
      </c>
      <c r="C12" s="11" t="n">
        <v>81.19</v>
      </c>
    </row>
    <row r="13" spans="1:3">
      <c r="A13" s="4" t="s">
        <v>501</v>
      </c>
      <c r="B13" s="5" t="n">
        <v>50</v>
      </c>
      <c r="C13" s="5" t="n">
        <v>130</v>
      </c>
    </row>
    <row r="14" spans="1:3">
      <c r="A14" s="4" t="s">
        <v>498</v>
      </c>
      <c r="B14" s="6" t="n">
        <v>1686216</v>
      </c>
      <c r="C14" s="6" t="n">
        <v>-673428</v>
      </c>
    </row>
    <row r="15" spans="1:3">
      <c r="A15" s="4" t="s">
        <v>502</v>
      </c>
    </row>
    <row r="16" spans="1:3">
      <c r="A16" s="3" t="s">
        <v>497</v>
      </c>
    </row>
    <row r="17" spans="1:3">
      <c r="A17" s="4" t="s">
        <v>500</v>
      </c>
      <c r="B17" s="11" t="n">
        <v>42.06</v>
      </c>
      <c r="C17" s="11" t="n">
        <v>84.53</v>
      </c>
    </row>
    <row r="18" spans="1:3">
      <c r="A18" s="4" t="s">
        <v>501</v>
      </c>
      <c r="B18" s="5" t="n">
        <v>40</v>
      </c>
      <c r="C18" s="5" t="n">
        <v>105</v>
      </c>
    </row>
    <row r="19" spans="1:3">
      <c r="A19" s="4" t="s">
        <v>498</v>
      </c>
      <c r="B19" s="6" t="n">
        <v>87780</v>
      </c>
      <c r="C19" s="6" t="n">
        <v>-24222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3</v>
      </c>
      <c r="B1" s="2" t="s">
        <v>2</v>
      </c>
      <c r="C1" s="2" t="s">
        <v>31</v>
      </c>
    </row>
    <row r="2" spans="1:3">
      <c r="A2" s="3" t="s">
        <v>497</v>
      </c>
    </row>
    <row r="3" spans="1:3">
      <c r="A3" s="4" t="s">
        <v>504</v>
      </c>
      <c r="B3" s="6" t="n">
        <v>805796</v>
      </c>
      <c r="C3" s="6" t="n">
        <v>-375850</v>
      </c>
    </row>
    <row r="4" spans="1:3">
      <c r="A4" s="4" t="s">
        <v>505</v>
      </c>
    </row>
    <row r="5" spans="1:3">
      <c r="A5" s="3" t="s">
        <v>497</v>
      </c>
    </row>
    <row r="6" spans="1:3">
      <c r="A6" s="4" t="s">
        <v>504</v>
      </c>
      <c r="B6" s="5" t="n">
        <v>718016</v>
      </c>
      <c r="C6" s="5" t="n">
        <v>-133628</v>
      </c>
    </row>
    <row r="7" spans="1:3">
      <c r="A7" s="4" t="s">
        <v>506</v>
      </c>
    </row>
    <row r="8" spans="1:3">
      <c r="A8" s="3" t="s">
        <v>497</v>
      </c>
    </row>
    <row r="9" spans="1:3">
      <c r="A9" s="4" t="s">
        <v>504</v>
      </c>
      <c r="B9" s="6" t="n">
        <v>87780</v>
      </c>
      <c r="C9" s="6" t="n">
        <v>-24222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507</v>
      </c>
      <c r="B1" s="2" t="s">
        <v>1</v>
      </c>
    </row>
    <row r="2" spans="1:3">
      <c r="B2" s="2" t="s">
        <v>2</v>
      </c>
      <c r="C2" s="2" t="s">
        <v>100</v>
      </c>
    </row>
    <row r="3" spans="1:3">
      <c r="A3" s="3" t="s">
        <v>227</v>
      </c>
    </row>
    <row r="4" spans="1:3">
      <c r="A4" s="4" t="s">
        <v>508</v>
      </c>
      <c r="B4" s="6" t="n">
        <v>4427782</v>
      </c>
    </row>
    <row r="5" spans="1:3">
      <c r="A5" s="4" t="s">
        <v>509</v>
      </c>
      <c r="C5" s="6" t="n">
        <v>75976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7"/>
    <col customWidth="1" max="2" min="2" width="40"/>
    <col customWidth="1" max="3" min="3" width="21"/>
    <col customWidth="1" max="4" min="4" width="21"/>
  </cols>
  <sheetData>
    <row r="1" spans="1:4">
      <c r="A1" s="1" t="s">
        <v>510</v>
      </c>
      <c r="B1" s="2" t="s">
        <v>1</v>
      </c>
    </row>
    <row r="2" spans="1:4">
      <c r="B2" s="2" t="s">
        <v>511</v>
      </c>
      <c r="C2" s="2" t="s">
        <v>347</v>
      </c>
      <c r="D2" s="2" t="s">
        <v>512</v>
      </c>
    </row>
    <row r="3" spans="1:4">
      <c r="A3" s="3" t="s">
        <v>296</v>
      </c>
    </row>
    <row r="4" spans="1:4">
      <c r="A4" s="4" t="s">
        <v>513</v>
      </c>
      <c r="B4" s="6" t="n">
        <v>53121</v>
      </c>
      <c r="C4" s="6" t="n">
        <v>22071</v>
      </c>
    </row>
    <row r="5" spans="1:4">
      <c r="A5" s="4" t="s">
        <v>514</v>
      </c>
      <c r="B5" s="5" t="n">
        <v>10919</v>
      </c>
      <c r="C5" s="5" t="n">
        <v>5647</v>
      </c>
    </row>
    <row r="6" spans="1:4">
      <c r="A6" s="4" t="s">
        <v>515</v>
      </c>
      <c r="B6" s="5" t="n">
        <v>1500000</v>
      </c>
      <c r="C6" s="5" t="n">
        <v>1500000</v>
      </c>
    </row>
    <row r="7" spans="1:4">
      <c r="A7" s="4" t="s">
        <v>516</v>
      </c>
      <c r="B7" s="5" t="n">
        <v>500000</v>
      </c>
      <c r="C7" s="5" t="n">
        <v>700000</v>
      </c>
    </row>
    <row r="8" spans="1:4">
      <c r="A8" s="4" t="s">
        <v>517</v>
      </c>
      <c r="B8" s="6" t="n">
        <v>53119</v>
      </c>
      <c r="C8" s="6" t="n">
        <v>23382</v>
      </c>
    </row>
    <row r="9" spans="1:4">
      <c r="A9" s="4" t="s">
        <v>518</v>
      </c>
      <c r="B9" s="5" t="n">
        <v>2</v>
      </c>
    </row>
    <row r="10" spans="1:4">
      <c r="A10" s="4" t="s">
        <v>519</v>
      </c>
    </row>
    <row r="11" spans="1:4">
      <c r="A11" s="3" t="s">
        <v>296</v>
      </c>
    </row>
    <row r="12" spans="1:4">
      <c r="A12" s="4" t="s">
        <v>520</v>
      </c>
      <c r="B12" s="4" t="s">
        <v>521</v>
      </c>
    </row>
    <row r="13" spans="1:4">
      <c r="A13" s="4" t="s">
        <v>522</v>
      </c>
      <c r="B13" s="5" t="n">
        <v>2</v>
      </c>
    </row>
    <row r="14" spans="1:4">
      <c r="A14" s="4" t="s">
        <v>523</v>
      </c>
      <c r="B14" s="4" t="s">
        <v>524</v>
      </c>
    </row>
    <row r="15" spans="1:4">
      <c r="A15" s="4" t="s">
        <v>525</v>
      </c>
    </row>
    <row r="16" spans="1:4">
      <c r="A16" s="3" t="s">
        <v>296</v>
      </c>
    </row>
    <row r="17" spans="1:4">
      <c r="A17" s="4" t="s">
        <v>520</v>
      </c>
      <c r="B17" s="4" t="s">
        <v>462</v>
      </c>
    </row>
    <row r="18" spans="1:4">
      <c r="A18" s="4" t="s">
        <v>526</v>
      </c>
    </row>
    <row r="19" spans="1:4">
      <c r="A19" s="3" t="s">
        <v>296</v>
      </c>
    </row>
    <row r="20" spans="1:4">
      <c r="A20" s="4" t="s">
        <v>520</v>
      </c>
      <c r="B20" s="4" t="s">
        <v>524</v>
      </c>
    </row>
    <row r="21" spans="1:4">
      <c r="A21" s="4" t="s">
        <v>527</v>
      </c>
    </row>
    <row r="22" spans="1:4">
      <c r="A22" s="3" t="s">
        <v>296</v>
      </c>
    </row>
    <row r="23" spans="1:4">
      <c r="A23" s="4" t="s">
        <v>528</v>
      </c>
      <c r="D23" s="6" t="n">
        <v>37800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outlineLevelCol="0"/>
  <cols>
    <col customWidth="1" max="1" min="1" width="73"/>
    <col customWidth="1" max="2" min="2" width="21"/>
  </cols>
  <sheetData>
    <row r="1" spans="1:2">
      <c r="A1" s="1" t="s">
        <v>529</v>
      </c>
      <c r="B1" s="2" t="s">
        <v>346</v>
      </c>
    </row>
    <row r="2" spans="1:2">
      <c r="A2" s="3" t="s">
        <v>530</v>
      </c>
    </row>
    <row r="3" spans="1:2">
      <c r="A3" s="4" t="s">
        <v>412</v>
      </c>
      <c r="B3" s="6" t="n">
        <v>5864534</v>
      </c>
    </row>
    <row r="4" spans="1:2">
      <c r="A4" s="4" t="s">
        <v>413</v>
      </c>
      <c r="B4" s="5" t="n">
        <v>5209746</v>
      </c>
    </row>
    <row r="5" spans="1:2">
      <c r="A5" s="4" t="s">
        <v>414</v>
      </c>
      <c r="B5" s="5" t="n">
        <v>4528016</v>
      </c>
    </row>
    <row r="6" spans="1:2">
      <c r="A6" s="4" t="s">
        <v>415</v>
      </c>
      <c r="B6" s="5" t="n">
        <v>4360417</v>
      </c>
    </row>
    <row r="7" spans="1:2">
      <c r="A7" s="4" t="s">
        <v>416</v>
      </c>
      <c r="B7" s="5" t="n">
        <v>4360417</v>
      </c>
    </row>
    <row r="8" spans="1:2">
      <c r="A8" s="4" t="s">
        <v>417</v>
      </c>
      <c r="B8" s="5" t="n">
        <v>34834802</v>
      </c>
    </row>
    <row r="9" spans="1:2">
      <c r="A9" s="4" t="s">
        <v>531</v>
      </c>
      <c r="B9" s="5" t="n">
        <v>59157932</v>
      </c>
    </row>
    <row r="10" spans="1:2">
      <c r="A10" s="4" t="s">
        <v>532</v>
      </c>
      <c r="B10" s="5" t="n">
        <v>-24031105</v>
      </c>
    </row>
    <row r="11" spans="1:2">
      <c r="A11" s="4" t="s">
        <v>533</v>
      </c>
      <c r="B11" s="5" t="n">
        <v>35126827</v>
      </c>
    </row>
    <row r="12" spans="1:2">
      <c r="A12" s="4" t="s">
        <v>534</v>
      </c>
    </row>
    <row r="13" spans="1:2">
      <c r="A13" s="3" t="s">
        <v>530</v>
      </c>
    </row>
    <row r="14" spans="1:2">
      <c r="A14" s="4" t="s">
        <v>412</v>
      </c>
      <c r="B14" s="5" t="n">
        <v>686622</v>
      </c>
    </row>
    <row r="15" spans="1:2">
      <c r="A15" s="4" t="s">
        <v>413</v>
      </c>
      <c r="B15" s="5" t="n">
        <v>506516</v>
      </c>
    </row>
    <row r="16" spans="1:2">
      <c r="A16" s="4" t="s">
        <v>414</v>
      </c>
      <c r="B16" s="5" t="n">
        <v>365539</v>
      </c>
    </row>
    <row r="17" spans="1:2">
      <c r="A17" s="4" t="s">
        <v>415</v>
      </c>
      <c r="B17" s="5" t="n">
        <v>300000</v>
      </c>
    </row>
    <row r="18" spans="1:2">
      <c r="A18" s="4" t="s">
        <v>416</v>
      </c>
      <c r="B18" s="5" t="n">
        <v>300000</v>
      </c>
    </row>
    <row r="19" spans="1:2">
      <c r="A19" s="4" t="s">
        <v>417</v>
      </c>
      <c r="B19" s="5" t="n">
        <v>2325000</v>
      </c>
    </row>
    <row r="20" spans="1:2">
      <c r="A20" s="4" t="s">
        <v>531</v>
      </c>
      <c r="B20" s="5" t="n">
        <v>4483677</v>
      </c>
    </row>
    <row r="21" spans="1:2">
      <c r="A21" s="4" t="s">
        <v>532</v>
      </c>
      <c r="B21" s="5" t="n">
        <v>-1647216</v>
      </c>
    </row>
    <row r="22" spans="1:2">
      <c r="A22" s="4" t="s">
        <v>533</v>
      </c>
      <c r="B22" s="5" t="n">
        <v>2836461</v>
      </c>
    </row>
    <row r="23" spans="1:2">
      <c r="A23" s="4" t="s">
        <v>535</v>
      </c>
    </row>
    <row r="24" spans="1:2">
      <c r="A24" s="3" t="s">
        <v>530</v>
      </c>
    </row>
    <row r="25" spans="1:2">
      <c r="A25" s="4" t="s">
        <v>412</v>
      </c>
      <c r="B25" s="5" t="n">
        <v>161539</v>
      </c>
    </row>
    <row r="26" spans="1:2">
      <c r="A26" s="4" t="s">
        <v>413</v>
      </c>
      <c r="B26" s="5" t="n">
        <v>145827</v>
      </c>
    </row>
    <row r="27" spans="1:2">
      <c r="A27" s="4" t="s">
        <v>414</v>
      </c>
      <c r="B27" s="5" t="n">
        <v>2280</v>
      </c>
    </row>
    <row r="28" spans="1:2">
      <c r="A28" s="4" t="s">
        <v>415</v>
      </c>
      <c r="B28" s="5" t="n">
        <v>0</v>
      </c>
    </row>
    <row r="29" spans="1:2">
      <c r="A29" s="4" t="s">
        <v>416</v>
      </c>
      <c r="B29" s="5" t="n">
        <v>0</v>
      </c>
    </row>
    <row r="30" spans="1:2">
      <c r="A30" s="4" t="s">
        <v>417</v>
      </c>
      <c r="B30" s="5" t="n">
        <v>0</v>
      </c>
    </row>
    <row r="31" spans="1:2">
      <c r="A31" s="4" t="s">
        <v>531</v>
      </c>
      <c r="B31" s="5" t="n">
        <v>309646</v>
      </c>
    </row>
    <row r="32" spans="1:2">
      <c r="A32" s="4" t="s">
        <v>532</v>
      </c>
      <c r="B32" s="5" t="n">
        <v>-17780</v>
      </c>
    </row>
    <row r="33" spans="1:2">
      <c r="A33" s="4" t="s">
        <v>533</v>
      </c>
      <c r="B33" s="5" t="n">
        <v>291866</v>
      </c>
    </row>
    <row r="34" spans="1:2">
      <c r="A34" s="4" t="s">
        <v>519</v>
      </c>
    </row>
    <row r="35" spans="1:2">
      <c r="A35" s="3" t="s">
        <v>530</v>
      </c>
    </row>
    <row r="36" spans="1:2">
      <c r="A36" s="4" t="s">
        <v>412</v>
      </c>
      <c r="B36" s="5" t="n">
        <v>4060417</v>
      </c>
    </row>
    <row r="37" spans="1:2">
      <c r="A37" s="4" t="s">
        <v>413</v>
      </c>
      <c r="B37" s="5" t="n">
        <v>4060417</v>
      </c>
    </row>
    <row r="38" spans="1:2">
      <c r="A38" s="4" t="s">
        <v>414</v>
      </c>
      <c r="B38" s="5" t="n">
        <v>4060417</v>
      </c>
    </row>
    <row r="39" spans="1:2">
      <c r="A39" s="4" t="s">
        <v>415</v>
      </c>
      <c r="B39" s="5" t="n">
        <v>4060417</v>
      </c>
    </row>
    <row r="40" spans="1:2">
      <c r="A40" s="4" t="s">
        <v>416</v>
      </c>
      <c r="B40" s="5" t="n">
        <v>4060417</v>
      </c>
    </row>
    <row r="41" spans="1:2">
      <c r="A41" s="4" t="s">
        <v>417</v>
      </c>
      <c r="B41" s="5" t="n">
        <v>32509802</v>
      </c>
    </row>
    <row r="42" spans="1:2">
      <c r="A42" s="4" t="s">
        <v>531</v>
      </c>
      <c r="B42" s="5" t="n">
        <v>52811887</v>
      </c>
    </row>
    <row r="43" spans="1:2">
      <c r="A43" s="4" t="s">
        <v>532</v>
      </c>
      <c r="B43" s="5" t="n">
        <v>-22265580</v>
      </c>
    </row>
    <row r="44" spans="1:2">
      <c r="A44" s="4" t="s">
        <v>533</v>
      </c>
      <c r="B44" s="5" t="n">
        <v>30546307</v>
      </c>
    </row>
    <row r="45" spans="1:2">
      <c r="A45" s="4" t="s">
        <v>536</v>
      </c>
    </row>
    <row r="46" spans="1:2">
      <c r="A46" s="3" t="s">
        <v>530</v>
      </c>
    </row>
    <row r="47" spans="1:2">
      <c r="A47" s="4" t="s">
        <v>412</v>
      </c>
      <c r="B47" s="5" t="n">
        <v>955956</v>
      </c>
    </row>
    <row r="48" spans="1:2">
      <c r="A48" s="4" t="s">
        <v>413</v>
      </c>
      <c r="B48" s="5" t="n">
        <v>496986</v>
      </c>
    </row>
    <row r="49" spans="1:2">
      <c r="A49" s="4" t="s">
        <v>414</v>
      </c>
      <c r="B49" s="5" t="n">
        <v>99780</v>
      </c>
    </row>
    <row r="50" spans="1:2">
      <c r="A50" s="4" t="s">
        <v>415</v>
      </c>
      <c r="B50" s="5" t="n">
        <v>0</v>
      </c>
    </row>
    <row r="51" spans="1:2">
      <c r="A51" s="4" t="s">
        <v>416</v>
      </c>
      <c r="B51" s="5" t="n">
        <v>0</v>
      </c>
    </row>
    <row r="52" spans="1:2">
      <c r="A52" s="4" t="s">
        <v>417</v>
      </c>
      <c r="B52" s="5" t="n">
        <v>0</v>
      </c>
    </row>
    <row r="53" spans="1:2">
      <c r="A53" s="4" t="s">
        <v>531</v>
      </c>
      <c r="B53" s="5" t="n">
        <v>1552722</v>
      </c>
    </row>
    <row r="54" spans="1:2">
      <c r="A54" s="4" t="s">
        <v>532</v>
      </c>
      <c r="B54" s="5" t="n">
        <v>-100529</v>
      </c>
    </row>
    <row r="55" spans="1:2">
      <c r="A55" s="4" t="s">
        <v>533</v>
      </c>
      <c r="B55" s="6" t="n">
        <v>145219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4"/>
  </cols>
  <sheetData>
    <row r="1" spans="1:2">
      <c r="A1" s="1" t="s">
        <v>537</v>
      </c>
      <c r="B1" s="2" t="s">
        <v>2</v>
      </c>
    </row>
    <row r="2" spans="1:2">
      <c r="A2" s="4" t="s">
        <v>538</v>
      </c>
    </row>
    <row r="3" spans="1:2">
      <c r="A3" s="3" t="s">
        <v>530</v>
      </c>
    </row>
    <row r="4" spans="1:2">
      <c r="A4" s="4" t="s">
        <v>539</v>
      </c>
      <c r="B4" s="4" t="s">
        <v>540</v>
      </c>
    </row>
    <row r="5" spans="1:2">
      <c r="A5" s="4" t="s">
        <v>541</v>
      </c>
      <c r="B5" s="4" t="s">
        <v>542</v>
      </c>
    </row>
    <row r="6" spans="1:2">
      <c r="A6" s="4" t="s">
        <v>543</v>
      </c>
    </row>
    <row r="7" spans="1:2">
      <c r="A7" s="3" t="s">
        <v>530</v>
      </c>
    </row>
    <row r="8" spans="1:2">
      <c r="A8" s="4" t="s">
        <v>539</v>
      </c>
      <c r="B8" s="4" t="s">
        <v>544</v>
      </c>
    </row>
    <row r="9" spans="1:2">
      <c r="A9" s="4" t="s">
        <v>541</v>
      </c>
      <c r="B9" s="4" t="s">
        <v>545</v>
      </c>
    </row>
    <row r="10" spans="1:2">
      <c r="A10" s="4" t="s">
        <v>546</v>
      </c>
    </row>
    <row r="11" spans="1:2">
      <c r="A11" s="3" t="s">
        <v>530</v>
      </c>
    </row>
    <row r="12" spans="1:2">
      <c r="A12" s="4" t="s">
        <v>539</v>
      </c>
      <c r="B12" s="4" t="s">
        <v>547</v>
      </c>
    </row>
    <row r="13" spans="1:2">
      <c r="A13" s="4" t="s">
        <v>541</v>
      </c>
      <c r="B13" s="4" t="s">
        <v>548</v>
      </c>
    </row>
    <row r="14" spans="1:2">
      <c r="A14" s="4" t="s">
        <v>549</v>
      </c>
    </row>
    <row r="15" spans="1:2">
      <c r="A15" s="3" t="s">
        <v>530</v>
      </c>
    </row>
    <row r="16" spans="1:2">
      <c r="A16" s="4" t="s">
        <v>539</v>
      </c>
      <c r="B16" s="4" t="s">
        <v>550</v>
      </c>
    </row>
    <row r="17" spans="1:2">
      <c r="A17" s="4" t="s">
        <v>541</v>
      </c>
      <c r="B17" s="4" t="s">
        <v>54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1</v>
      </c>
      <c r="B1" s="2" t="s">
        <v>295</v>
      </c>
      <c r="C1" s="2" t="s">
        <v>2</v>
      </c>
    </row>
    <row r="2" spans="1:3">
      <c r="A2" s="4" t="s">
        <v>298</v>
      </c>
    </row>
    <row r="3" spans="1:3">
      <c r="A3" s="3" t="s">
        <v>453</v>
      </c>
    </row>
    <row r="4" spans="1:3">
      <c r="A4" s="4" t="s">
        <v>299</v>
      </c>
      <c r="C4" s="4" t="s">
        <v>300</v>
      </c>
    </row>
    <row r="5" spans="1:3">
      <c r="A5" s="4" t="s">
        <v>301</v>
      </c>
      <c r="B5" s="4" t="s">
        <v>302</v>
      </c>
      <c r="C5" s="4" t="s">
        <v>302</v>
      </c>
    </row>
    <row r="6" spans="1:3">
      <c r="A6" s="4" t="s">
        <v>552</v>
      </c>
    </row>
    <row r="7" spans="1:3">
      <c r="A7" s="3" t="s">
        <v>453</v>
      </c>
    </row>
    <row r="8" spans="1:3">
      <c r="A8" s="4" t="s">
        <v>553</v>
      </c>
      <c r="B8" s="4" t="s">
        <v>302</v>
      </c>
    </row>
    <row r="9" spans="1:3">
      <c r="A9" s="4" t="s">
        <v>554</v>
      </c>
    </row>
    <row r="10" spans="1:3">
      <c r="A10" s="3" t="s">
        <v>453</v>
      </c>
    </row>
    <row r="11" spans="1:3">
      <c r="A11" s="4" t="s">
        <v>555</v>
      </c>
      <c r="C11" s="12" t="n">
        <v>2.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56</v>
      </c>
      <c r="B1" s="2" t="s">
        <v>1</v>
      </c>
    </row>
    <row r="2" spans="1:5">
      <c r="B2" s="2" t="s">
        <v>2</v>
      </c>
      <c r="C2" s="2" t="s">
        <v>100</v>
      </c>
      <c r="D2" s="2" t="s">
        <v>557</v>
      </c>
      <c r="E2" s="2" t="s">
        <v>558</v>
      </c>
    </row>
    <row r="3" spans="1:5">
      <c r="A3" s="3" t="s">
        <v>559</v>
      </c>
    </row>
    <row r="4" spans="1:5">
      <c r="A4" s="4" t="s">
        <v>152</v>
      </c>
      <c r="B4" s="6" t="n">
        <v>9091068</v>
      </c>
    </row>
    <row r="5" spans="1:5">
      <c r="A5" s="3" t="s">
        <v>560</v>
      </c>
    </row>
    <row r="6" spans="1:5">
      <c r="A6" s="4" t="s">
        <v>561</v>
      </c>
      <c r="B6" s="5" t="n">
        <v>4396894</v>
      </c>
    </row>
    <row r="7" spans="1:5">
      <c r="A7" s="4" t="s">
        <v>562</v>
      </c>
      <c r="B7" s="5" t="n">
        <v>21000000</v>
      </c>
      <c r="C7" s="6" t="n">
        <v>0</v>
      </c>
    </row>
    <row r="8" spans="1:5">
      <c r="A8" s="4" t="s">
        <v>563</v>
      </c>
      <c r="B8" s="5" t="n">
        <v>9091068</v>
      </c>
      <c r="C8" s="6" t="n">
        <v>0</v>
      </c>
    </row>
    <row r="9" spans="1:5">
      <c r="A9" s="4" t="s">
        <v>564</v>
      </c>
      <c r="B9" s="5" t="n">
        <v>71171</v>
      </c>
    </row>
    <row r="10" spans="1:5">
      <c r="A10" s="4" t="s">
        <v>565</v>
      </c>
      <c r="B10" s="5" t="n">
        <v>10966349</v>
      </c>
    </row>
    <row r="11" spans="1:5">
      <c r="A11" s="4" t="s">
        <v>566</v>
      </c>
      <c r="B11" s="5" t="n">
        <v>26825469</v>
      </c>
    </row>
    <row r="12" spans="1:5">
      <c r="A12" s="4" t="s">
        <v>567</v>
      </c>
    </row>
    <row r="13" spans="1:5">
      <c r="A13" s="3" t="s">
        <v>559</v>
      </c>
    </row>
    <row r="14" spans="1:5">
      <c r="A14" s="4" t="s">
        <v>568</v>
      </c>
      <c r="B14" s="5" t="n">
        <v>2179191</v>
      </c>
    </row>
    <row r="15" spans="1:5">
      <c r="A15" s="3" t="s">
        <v>560</v>
      </c>
    </row>
    <row r="16" spans="1:5">
      <c r="A16" s="4" t="s">
        <v>561</v>
      </c>
      <c r="B16" s="5" t="n">
        <v>4396894</v>
      </c>
    </row>
    <row r="17" spans="1:5">
      <c r="A17" s="4" t="s">
        <v>562</v>
      </c>
      <c r="B17" s="5" t="n">
        <v>3150000</v>
      </c>
    </row>
    <row r="18" spans="1:5">
      <c r="A18" s="4" t="s">
        <v>563</v>
      </c>
      <c r="B18" s="5" t="n">
        <v>970809</v>
      </c>
    </row>
    <row r="19" spans="1:5">
      <c r="A19" s="4" t="s">
        <v>569</v>
      </c>
      <c r="B19" s="5" t="n">
        <v>-31092</v>
      </c>
    </row>
    <row r="20" spans="1:5">
      <c r="A20" s="4" t="s">
        <v>565</v>
      </c>
      <c r="B20" s="5" t="n">
        <v>207246</v>
      </c>
    </row>
    <row r="21" spans="1:5">
      <c r="A21" s="4" t="s">
        <v>566</v>
      </c>
      <c r="B21" s="5" t="n">
        <v>4644219</v>
      </c>
    </row>
    <row r="22" spans="1:5">
      <c r="A22" s="4" t="s">
        <v>570</v>
      </c>
    </row>
    <row r="23" spans="1:5">
      <c r="A23" s="3" t="s">
        <v>559</v>
      </c>
    </row>
    <row r="24" spans="1:5">
      <c r="A24" s="4" t="s">
        <v>571</v>
      </c>
      <c r="D24" s="4" t="s">
        <v>302</v>
      </c>
    </row>
    <row r="25" spans="1:5">
      <c r="A25" s="3" t="s">
        <v>560</v>
      </c>
    </row>
    <row r="26" spans="1:5">
      <c r="A26" s="4" t="s">
        <v>561</v>
      </c>
      <c r="B26" s="5" t="n">
        <v>0</v>
      </c>
    </row>
    <row r="27" spans="1:5">
      <c r="A27" s="4" t="s">
        <v>563</v>
      </c>
      <c r="B27" s="5" t="n">
        <v>11908932</v>
      </c>
    </row>
    <row r="28" spans="1:5">
      <c r="A28" s="4" t="s">
        <v>569</v>
      </c>
      <c r="B28" s="5" t="n">
        <v>-486785</v>
      </c>
    </row>
    <row r="29" spans="1:5">
      <c r="A29" s="4" t="s">
        <v>565</v>
      </c>
      <c r="B29" s="5" t="n">
        <v>10759103</v>
      </c>
    </row>
    <row r="30" spans="1:5">
      <c r="A30" s="4" t="s">
        <v>566</v>
      </c>
      <c r="B30" s="6" t="n">
        <v>22181250</v>
      </c>
    </row>
    <row r="31" spans="1:5">
      <c r="A31" s="4" t="s">
        <v>572</v>
      </c>
    </row>
    <row r="32" spans="1:5">
      <c r="A32" s="3" t="s">
        <v>559</v>
      </c>
    </row>
    <row r="33" spans="1:5">
      <c r="A33" s="4" t="s">
        <v>571</v>
      </c>
      <c r="E33" s="4" t="s">
        <v>573</v>
      </c>
    </row>
    <row r="34" spans="1:5">
      <c r="A34" s="4" t="s">
        <v>570</v>
      </c>
    </row>
    <row r="35" spans="1:5">
      <c r="A35" s="3" t="s">
        <v>559</v>
      </c>
    </row>
    <row r="36" spans="1:5">
      <c r="A36" s="4" t="s">
        <v>574</v>
      </c>
      <c r="B36" s="4" t="s">
        <v>308</v>
      </c>
    </row>
    <row r="37" spans="1:5">
      <c r="A37" s="4" t="s">
        <v>575</v>
      </c>
    </row>
    <row r="38" spans="1:5">
      <c r="A38" s="3" t="s">
        <v>559</v>
      </c>
    </row>
    <row r="39" spans="1:5">
      <c r="A39" s="4" t="s">
        <v>574</v>
      </c>
      <c r="D39" s="4" t="s">
        <v>57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43"/>
    <col customWidth="1" max="3" min="3" width="14"/>
    <col customWidth="1" max="4" min="4" width="14"/>
  </cols>
  <sheetData>
    <row r="1" spans="1:4">
      <c r="A1" s="1" t="s">
        <v>577</v>
      </c>
      <c r="B1" s="2" t="s">
        <v>578</v>
      </c>
      <c r="C1" s="2" t="s">
        <v>2</v>
      </c>
      <c r="D1" s="2" t="s">
        <v>31</v>
      </c>
    </row>
    <row r="2" spans="1:4">
      <c r="A2" s="4" t="s">
        <v>579</v>
      </c>
    </row>
    <row r="3" spans="1:4">
      <c r="A3" s="3" t="s">
        <v>453</v>
      </c>
    </row>
    <row r="4" spans="1:4">
      <c r="A4" s="4" t="s">
        <v>580</v>
      </c>
      <c r="B4" s="4" t="s">
        <v>302</v>
      </c>
    </row>
    <row r="5" spans="1:4">
      <c r="A5" s="4" t="s">
        <v>570</v>
      </c>
    </row>
    <row r="6" spans="1:4">
      <c r="A6" s="3" t="s">
        <v>453</v>
      </c>
    </row>
    <row r="7" spans="1:4">
      <c r="A7" s="4" t="s">
        <v>574</v>
      </c>
      <c r="C7" s="4" t="s">
        <v>308</v>
      </c>
    </row>
    <row r="8" spans="1:4">
      <c r="A8" s="4" t="s">
        <v>581</v>
      </c>
      <c r="B8" s="5" t="n">
        <v>5</v>
      </c>
    </row>
    <row r="9" spans="1:4">
      <c r="A9" s="4" t="s">
        <v>582</v>
      </c>
      <c r="B9" s="5" t="n">
        <v>1</v>
      </c>
    </row>
    <row r="10" spans="1:4">
      <c r="A10" s="4" t="s">
        <v>299</v>
      </c>
      <c r="C10" s="4" t="s">
        <v>300</v>
      </c>
    </row>
    <row r="11" spans="1:4">
      <c r="A11" s="4" t="s">
        <v>583</v>
      </c>
    </row>
    <row r="12" spans="1:4">
      <c r="A12" s="3" t="s">
        <v>453</v>
      </c>
    </row>
    <row r="13" spans="1:4">
      <c r="A13" s="4" t="s">
        <v>574</v>
      </c>
      <c r="D13" s="4" t="s">
        <v>584</v>
      </c>
    </row>
    <row r="14" spans="1:4">
      <c r="A14" s="4" t="s">
        <v>585</v>
      </c>
    </row>
    <row r="15" spans="1:4">
      <c r="A15" s="3" t="s">
        <v>453</v>
      </c>
    </row>
    <row r="16" spans="1:4">
      <c r="A16" s="4" t="s">
        <v>574</v>
      </c>
      <c r="B16" s="4" t="s">
        <v>584</v>
      </c>
    </row>
    <row r="17" spans="1:4">
      <c r="A17" s="4" t="s">
        <v>586</v>
      </c>
      <c r="B17" s="4" t="s">
        <v>300</v>
      </c>
    </row>
    <row r="18" spans="1:4">
      <c r="A18" s="4" t="s">
        <v>587</v>
      </c>
    </row>
    <row r="19" spans="1:4">
      <c r="A19" s="3" t="s">
        <v>453</v>
      </c>
    </row>
    <row r="20" spans="1:4">
      <c r="A20" s="4" t="s">
        <v>574</v>
      </c>
      <c r="B20" s="4" t="s">
        <v>576</v>
      </c>
    </row>
    <row r="21" spans="1:4">
      <c r="A21" s="4" t="s">
        <v>581</v>
      </c>
      <c r="B21" s="5" t="n">
        <v>3</v>
      </c>
    </row>
    <row r="22" spans="1:4">
      <c r="A22" s="4" t="s">
        <v>588</v>
      </c>
    </row>
    <row r="23" spans="1:4">
      <c r="A23" s="3" t="s">
        <v>453</v>
      </c>
    </row>
    <row r="24" spans="1:4">
      <c r="A24" s="4" t="s">
        <v>574</v>
      </c>
      <c r="B24" s="4" t="s">
        <v>308</v>
      </c>
    </row>
    <row r="25" spans="1:4">
      <c r="A25" s="4" t="s">
        <v>581</v>
      </c>
      <c r="B25" s="5" t="n">
        <v>2</v>
      </c>
    </row>
    <row r="26" spans="1:4">
      <c r="A26" s="4" t="s">
        <v>570</v>
      </c>
    </row>
    <row r="27" spans="1:4">
      <c r="A27" s="3" t="s">
        <v>453</v>
      </c>
    </row>
    <row r="28" spans="1:4">
      <c r="A28" s="4" t="s">
        <v>589</v>
      </c>
      <c r="B28" s="12" t="n">
        <v>7.5</v>
      </c>
    </row>
    <row r="29" spans="1:4">
      <c r="A29" s="4" t="s">
        <v>571</v>
      </c>
      <c r="B29" s="4" t="s">
        <v>302</v>
      </c>
    </row>
    <row r="30" spans="1:4">
      <c r="A30" s="4" t="s">
        <v>590</v>
      </c>
    </row>
    <row r="31" spans="1:4">
      <c r="A31" s="3" t="s">
        <v>453</v>
      </c>
    </row>
    <row r="32" spans="1:4">
      <c r="A32" s="4" t="s">
        <v>591</v>
      </c>
      <c r="B32" s="4" t="s">
        <v>592</v>
      </c>
    </row>
    <row r="33" spans="1:4">
      <c r="A33" s="4" t="s">
        <v>593</v>
      </c>
      <c r="B33" s="4" t="s">
        <v>594</v>
      </c>
    </row>
    <row r="34" spans="1:4">
      <c r="A34" s="4" t="s">
        <v>301</v>
      </c>
      <c r="B34" s="4" t="s">
        <v>302</v>
      </c>
    </row>
    <row r="35" spans="1:4">
      <c r="A35" s="4" t="s">
        <v>595</v>
      </c>
      <c r="B35" s="6" t="n">
        <v>21</v>
      </c>
    </row>
    <row r="36" spans="1:4">
      <c r="A36" s="4" t="s">
        <v>596</v>
      </c>
    </row>
    <row r="37" spans="1:4">
      <c r="A37" s="3" t="s">
        <v>453</v>
      </c>
    </row>
    <row r="38" spans="1:4">
      <c r="A38" s="4" t="s">
        <v>597</v>
      </c>
      <c r="B38" s="6" t="n">
        <v>1000</v>
      </c>
    </row>
    <row r="39" spans="1:4">
      <c r="A39" s="4" t="s">
        <v>598</v>
      </c>
      <c r="B39" s="5" t="n">
        <v>7000</v>
      </c>
    </row>
    <row r="40" spans="1:4">
      <c r="A40" s="4" t="s">
        <v>599</v>
      </c>
    </row>
    <row r="41" spans="1:4">
      <c r="A41" s="3" t="s">
        <v>453</v>
      </c>
    </row>
    <row r="42" spans="1:4">
      <c r="A42" s="4" t="s">
        <v>600</v>
      </c>
      <c r="B42" s="5" t="n">
        <v>13500</v>
      </c>
    </row>
    <row r="43" spans="1:4">
      <c r="A43" s="4" t="s">
        <v>601</v>
      </c>
    </row>
    <row r="44" spans="1:4">
      <c r="A44" s="3" t="s">
        <v>453</v>
      </c>
    </row>
    <row r="45" spans="1:4">
      <c r="A45" s="4" t="s">
        <v>600</v>
      </c>
      <c r="B45" s="5" t="n">
        <v>13500</v>
      </c>
    </row>
    <row r="46" spans="1:4">
      <c r="A46" s="4" t="s">
        <v>602</v>
      </c>
    </row>
    <row r="47" spans="1:4">
      <c r="A47" s="3" t="s">
        <v>453</v>
      </c>
    </row>
    <row r="48" spans="1:4">
      <c r="A48" s="4" t="s">
        <v>600</v>
      </c>
      <c r="B48" s="5" t="n">
        <v>11300</v>
      </c>
    </row>
    <row r="49" spans="1:4">
      <c r="A49" s="4" t="s">
        <v>603</v>
      </c>
    </row>
    <row r="50" spans="1:4">
      <c r="A50" s="3" t="s">
        <v>453</v>
      </c>
    </row>
    <row r="51" spans="1:4">
      <c r="A51" s="4" t="s">
        <v>600</v>
      </c>
      <c r="B51" s="5" t="n">
        <v>248</v>
      </c>
    </row>
    <row r="52" spans="1:4">
      <c r="A52" s="4" t="s">
        <v>604</v>
      </c>
    </row>
    <row r="53" spans="1:4">
      <c r="A53" s="3" t="s">
        <v>453</v>
      </c>
    </row>
    <row r="54" spans="1:4">
      <c r="A54" s="4" t="s">
        <v>600</v>
      </c>
      <c r="B54" s="5" t="n">
        <v>1000</v>
      </c>
    </row>
    <row r="55" spans="1:4">
      <c r="A55" s="4" t="s">
        <v>597</v>
      </c>
      <c r="B55" s="6" t="n">
        <v>1000</v>
      </c>
    </row>
    <row r="56" spans="1:4">
      <c r="A56" s="4" t="s">
        <v>605</v>
      </c>
      <c r="B56" s="6" t="n">
        <v>1</v>
      </c>
    </row>
    <row r="57" spans="1:4">
      <c r="A57" s="4" t="s">
        <v>606</v>
      </c>
    </row>
    <row r="58" spans="1:4">
      <c r="A58" s="3" t="s">
        <v>453</v>
      </c>
    </row>
    <row r="59" spans="1:4">
      <c r="A59" s="4" t="s">
        <v>600</v>
      </c>
      <c r="B59" s="5" t="n">
        <v>13500</v>
      </c>
    </row>
    <row r="60" spans="1:4">
      <c r="A60" s="4" t="s">
        <v>607</v>
      </c>
      <c r="B60" s="12" t="n">
        <v>13.5</v>
      </c>
    </row>
    <row r="61" spans="1:4">
      <c r="A61" s="4" t="s">
        <v>608</v>
      </c>
    </row>
    <row r="62" spans="1:4">
      <c r="A62" s="3" t="s">
        <v>453</v>
      </c>
    </row>
    <row r="63" spans="1:4">
      <c r="A63" s="4" t="s">
        <v>600</v>
      </c>
      <c r="B63" s="5" t="n">
        <v>13500</v>
      </c>
    </row>
    <row r="64" spans="1:4">
      <c r="A64" s="4" t="s">
        <v>609</v>
      </c>
    </row>
    <row r="65" spans="1:4">
      <c r="A65" s="3" t="s">
        <v>453</v>
      </c>
    </row>
    <row r="66" spans="1:4">
      <c r="A66" s="4" t="s">
        <v>600</v>
      </c>
      <c r="B66" s="5" t="n">
        <v>7500</v>
      </c>
    </row>
    <row r="67" spans="1:4">
      <c r="A67" s="4" t="s">
        <v>607</v>
      </c>
      <c r="B67" s="12" t="n">
        <v>7.5</v>
      </c>
    </row>
    <row r="68" spans="1:4">
      <c r="A68" s="4" t="s">
        <v>610</v>
      </c>
    </row>
    <row r="69" spans="1:4">
      <c r="A69" s="3" t="s">
        <v>453</v>
      </c>
    </row>
    <row r="70" spans="1:4">
      <c r="A70" s="4" t="s">
        <v>600</v>
      </c>
      <c r="B70" s="5" t="n">
        <v>7500</v>
      </c>
    </row>
    <row r="71" spans="1:4">
      <c r="A71" s="4" t="s">
        <v>611</v>
      </c>
    </row>
    <row r="72" spans="1:4">
      <c r="A72" s="3" t="s">
        <v>453</v>
      </c>
    </row>
    <row r="73" spans="1:4">
      <c r="A73" s="4" t="s">
        <v>612</v>
      </c>
      <c r="B73" s="4" t="s">
        <v>332</v>
      </c>
    </row>
    <row r="74" spans="1:4">
      <c r="A74" s="4" t="s">
        <v>613</v>
      </c>
    </row>
    <row r="75" spans="1:4">
      <c r="A75" s="3" t="s">
        <v>453</v>
      </c>
    </row>
    <row r="76" spans="1:4">
      <c r="A76" s="4" t="s">
        <v>612</v>
      </c>
      <c r="B76" s="4" t="s">
        <v>61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5</v>
      </c>
      <c r="B1" s="2" t="s">
        <v>2</v>
      </c>
      <c r="C1" s="2" t="s">
        <v>31</v>
      </c>
      <c r="D1" s="2" t="s">
        <v>100</v>
      </c>
    </row>
    <row r="2" spans="1:4">
      <c r="A2" s="3" t="s">
        <v>616</v>
      </c>
    </row>
    <row r="3" spans="1:4">
      <c r="A3" s="4" t="s">
        <v>33</v>
      </c>
      <c r="B3" s="6" t="n">
        <v>16295062</v>
      </c>
      <c r="C3" s="6" t="n">
        <v>4099655</v>
      </c>
      <c r="D3" s="6" t="n">
        <v>1676808</v>
      </c>
    </row>
    <row r="4" spans="1:4">
      <c r="A4" s="4" t="s">
        <v>35</v>
      </c>
      <c r="B4" s="5" t="n">
        <v>9853500</v>
      </c>
      <c r="C4" s="5" t="n">
        <v>12138078</v>
      </c>
    </row>
    <row r="5" spans="1:4">
      <c r="A5" s="4" t="s">
        <v>37</v>
      </c>
      <c r="B5" s="5" t="n">
        <v>4435020</v>
      </c>
      <c r="C5" s="5" t="n">
        <v>6547479</v>
      </c>
    </row>
    <row r="6" spans="1:4">
      <c r="A6" s="4" t="s">
        <v>39</v>
      </c>
      <c r="B6" s="5" t="n">
        <v>2130463</v>
      </c>
      <c r="C6" s="5" t="n">
        <v>4452920</v>
      </c>
    </row>
    <row r="7" spans="1:4">
      <c r="A7" s="4" t="s">
        <v>40</v>
      </c>
      <c r="B7" s="5" t="n">
        <v>33757186</v>
      </c>
      <c r="C7" s="5" t="n">
        <v>27406908</v>
      </c>
    </row>
    <row r="8" spans="1:4">
      <c r="A8" s="4" t="s">
        <v>44</v>
      </c>
      <c r="B8" s="5" t="n">
        <v>44078104</v>
      </c>
      <c r="C8" s="5" t="n">
        <v>44761397</v>
      </c>
    </row>
    <row r="9" spans="1:4">
      <c r="A9" s="4" t="s">
        <v>45</v>
      </c>
      <c r="B9" s="5" t="n">
        <v>798449</v>
      </c>
      <c r="C9" s="5" t="n">
        <v>851570</v>
      </c>
    </row>
    <row r="10" spans="1:4">
      <c r="A10" s="4" t="s">
        <v>46</v>
      </c>
      <c r="B10" s="5" t="n">
        <v>35126827</v>
      </c>
      <c r="C10" s="5" t="n">
        <v>35586885</v>
      </c>
    </row>
    <row r="11" spans="1:4">
      <c r="A11" s="4" t="s">
        <v>47</v>
      </c>
      <c r="B11" s="5" t="n">
        <v>10837076</v>
      </c>
      <c r="C11" s="5" t="n">
        <v>11243800</v>
      </c>
    </row>
    <row r="12" spans="1:4">
      <c r="A12" s="4" t="s">
        <v>49</v>
      </c>
      <c r="B12" s="5" t="n">
        <v>928005</v>
      </c>
      <c r="C12" s="5" t="n">
        <v>840754</v>
      </c>
    </row>
    <row r="13" spans="1:4">
      <c r="A13" s="4" t="s">
        <v>50</v>
      </c>
      <c r="B13" s="5" t="n">
        <v>125525647</v>
      </c>
      <c r="C13" s="5" t="n">
        <v>120759919</v>
      </c>
    </row>
    <row r="14" spans="1:4">
      <c r="A14" s="4" t="s">
        <v>52</v>
      </c>
      <c r="B14" s="5" t="n">
        <v>6016951</v>
      </c>
      <c r="C14" s="5" t="n">
        <v>7620098</v>
      </c>
    </row>
    <row r="15" spans="1:4">
      <c r="A15" s="4" t="s">
        <v>53</v>
      </c>
      <c r="B15" s="5" t="n">
        <v>1746542</v>
      </c>
      <c r="C15" s="5" t="n">
        <v>5016132</v>
      </c>
    </row>
    <row r="16" spans="1:4">
      <c r="A16" s="4" t="s">
        <v>56</v>
      </c>
      <c r="B16" s="5" t="n">
        <v>5864534</v>
      </c>
      <c r="C16" s="5" t="n">
        <v>5885304</v>
      </c>
    </row>
    <row r="17" spans="1:4">
      <c r="A17" s="4" t="s">
        <v>57</v>
      </c>
      <c r="B17" s="5" t="n">
        <v>1191293</v>
      </c>
      <c r="C17" s="5" t="n">
        <v>2017345</v>
      </c>
    </row>
    <row r="18" spans="1:4">
      <c r="A18" s="4" t="s">
        <v>60</v>
      </c>
      <c r="B18" s="5" t="n">
        <v>15382926</v>
      </c>
      <c r="C18" s="5" t="n">
        <v>24797299</v>
      </c>
    </row>
    <row r="19" spans="1:4">
      <c r="A19" s="4" t="s">
        <v>63</v>
      </c>
      <c r="B19" s="5" t="n">
        <v>555375</v>
      </c>
      <c r="C19" s="5" t="n">
        <v>610450</v>
      </c>
    </row>
    <row r="20" spans="1:4">
      <c r="A20" s="4" t="s">
        <v>64</v>
      </c>
      <c r="B20" s="5" t="n">
        <v>29262293</v>
      </c>
      <c r="C20" s="5" t="n">
        <v>29701581</v>
      </c>
    </row>
    <row r="21" spans="1:4">
      <c r="A21" s="4" t="s">
        <v>66</v>
      </c>
      <c r="B21" s="5" t="n">
        <v>50679063</v>
      </c>
      <c r="C21" s="6" t="n">
        <v>69511546</v>
      </c>
    </row>
    <row r="22" spans="1:4">
      <c r="A22" s="4" t="s">
        <v>617</v>
      </c>
    </row>
    <row r="23" spans="1:4">
      <c r="A23" s="3" t="s">
        <v>616</v>
      </c>
    </row>
    <row r="24" spans="1:4">
      <c r="A24" s="4" t="s">
        <v>33</v>
      </c>
      <c r="B24" s="5" t="n">
        <v>7748360</v>
      </c>
    </row>
    <row r="25" spans="1:4">
      <c r="A25" s="4" t="s">
        <v>35</v>
      </c>
      <c r="B25" s="5" t="n">
        <v>3699655</v>
      </c>
    </row>
    <row r="26" spans="1:4">
      <c r="A26" s="4" t="s">
        <v>37</v>
      </c>
      <c r="B26" s="5" t="n">
        <v>727684</v>
      </c>
    </row>
    <row r="27" spans="1:4">
      <c r="A27" s="4" t="s">
        <v>39</v>
      </c>
      <c r="B27" s="5" t="n">
        <v>243581</v>
      </c>
    </row>
    <row r="28" spans="1:4">
      <c r="A28" s="4" t="s">
        <v>40</v>
      </c>
      <c r="B28" s="5" t="n">
        <v>12419280</v>
      </c>
    </row>
    <row r="29" spans="1:4">
      <c r="A29" s="4" t="s">
        <v>44</v>
      </c>
      <c r="B29" s="5" t="n">
        <v>5983134</v>
      </c>
    </row>
    <row r="30" spans="1:4">
      <c r="A30" s="4" t="s">
        <v>45</v>
      </c>
      <c r="B30" s="5" t="n">
        <v>777091</v>
      </c>
    </row>
    <row r="31" spans="1:4">
      <c r="A31" s="4" t="s">
        <v>46</v>
      </c>
      <c r="B31" s="5" t="n">
        <v>505020</v>
      </c>
    </row>
    <row r="32" spans="1:4">
      <c r="A32" s="4" t="s">
        <v>47</v>
      </c>
      <c r="B32" s="5" t="n">
        <v>1252807</v>
      </c>
    </row>
    <row r="33" spans="1:4">
      <c r="A33" s="4" t="s">
        <v>49</v>
      </c>
      <c r="B33" s="5" t="n">
        <v>120504</v>
      </c>
    </row>
    <row r="34" spans="1:4">
      <c r="A34" s="4" t="s">
        <v>50</v>
      </c>
      <c r="B34" s="5" t="n">
        <v>21057836</v>
      </c>
    </row>
    <row r="35" spans="1:4">
      <c r="A35" s="4" t="s">
        <v>52</v>
      </c>
      <c r="B35" s="5" t="n">
        <v>1822171</v>
      </c>
    </row>
    <row r="36" spans="1:4">
      <c r="A36" s="4" t="s">
        <v>53</v>
      </c>
      <c r="B36" s="5" t="n">
        <v>491505</v>
      </c>
    </row>
    <row r="37" spans="1:4">
      <c r="A37" s="4" t="s">
        <v>56</v>
      </c>
      <c r="B37" s="5" t="n">
        <v>209368</v>
      </c>
    </row>
    <row r="38" spans="1:4">
      <c r="A38" s="4" t="s">
        <v>57</v>
      </c>
      <c r="B38" s="5" t="n">
        <v>300937</v>
      </c>
    </row>
    <row r="39" spans="1:4">
      <c r="A39" s="4" t="s">
        <v>60</v>
      </c>
      <c r="B39" s="5" t="n">
        <v>2823981</v>
      </c>
    </row>
    <row r="40" spans="1:4">
      <c r="A40" s="4" t="s">
        <v>63</v>
      </c>
      <c r="B40" s="5" t="n">
        <v>555375</v>
      </c>
    </row>
    <row r="41" spans="1:4">
      <c r="A41" s="4" t="s">
        <v>64</v>
      </c>
      <c r="B41" s="5" t="n">
        <v>204083</v>
      </c>
    </row>
    <row r="42" spans="1:4">
      <c r="A42" s="4" t="s">
        <v>66</v>
      </c>
      <c r="B42" s="6" t="n">
        <v>358343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157</v>
      </c>
      <c r="B1" s="2" t="s">
        <v>2</v>
      </c>
      <c r="C1" s="2" t="s">
        <v>31</v>
      </c>
      <c r="D1" s="2" t="s">
        <v>100</v>
      </c>
    </row>
    <row r="2" spans="1:4">
      <c r="A2" s="4" t="s">
        <v>87</v>
      </c>
      <c r="B2" s="7" t="n">
        <v>0.001</v>
      </c>
      <c r="C2" s="7" t="n">
        <v>0.001</v>
      </c>
    </row>
    <row r="3" spans="1:4">
      <c r="A3" s="4" t="s">
        <v>86</v>
      </c>
      <c r="B3" s="9" t="n">
        <v>0.001</v>
      </c>
    </row>
    <row r="4" spans="1:4">
      <c r="A4" s="4" t="s">
        <v>81</v>
      </c>
    </row>
    <row r="5" spans="1:4">
      <c r="A5" s="4" t="s">
        <v>86</v>
      </c>
      <c r="B5" s="9" t="n">
        <v>0.001</v>
      </c>
      <c r="C5" s="9" t="n">
        <v>0.001</v>
      </c>
    </row>
    <row r="6" spans="1:4">
      <c r="A6" s="4" t="s">
        <v>83</v>
      </c>
    </row>
    <row r="7" spans="1:4">
      <c r="A7" s="4" t="s">
        <v>86</v>
      </c>
      <c r="B7" s="9" t="n">
        <v>0.001</v>
      </c>
      <c r="C7" s="7" t="n">
        <v>0.001</v>
      </c>
      <c r="D7" s="7" t="n">
        <v>0.001</v>
      </c>
    </row>
    <row r="8" spans="1:4">
      <c r="A8" s="4" t="s">
        <v>133</v>
      </c>
    </row>
    <row r="9" spans="1:4">
      <c r="A9" s="4" t="s">
        <v>87</v>
      </c>
      <c r="B9" s="7" t="n">
        <v>0.00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0"/>
  </cols>
  <sheetData>
    <row r="1" spans="1:2">
      <c r="A1" s="1" t="s">
        <v>618</v>
      </c>
      <c r="B1" s="2" t="s">
        <v>619</v>
      </c>
    </row>
    <row r="2" spans="1:2">
      <c r="B2" s="2" t="s">
        <v>620</v>
      </c>
    </row>
    <row r="3" spans="1:2">
      <c r="A3" s="4" t="s">
        <v>79</v>
      </c>
    </row>
    <row r="4" spans="1:2">
      <c r="A4" s="3" t="s">
        <v>621</v>
      </c>
    </row>
    <row r="5" spans="1:2">
      <c r="A5" s="4" t="s">
        <v>622</v>
      </c>
      <c r="B5" s="5" t="n">
        <v>58255</v>
      </c>
    </row>
    <row r="6" spans="1:2">
      <c r="A6" s="4" t="s">
        <v>623</v>
      </c>
      <c r="B6" s="5" t="n">
        <v>58255</v>
      </c>
    </row>
    <row r="7" spans="1:2">
      <c r="A7" s="4" t="s">
        <v>80</v>
      </c>
    </row>
    <row r="8" spans="1:2">
      <c r="A8" s="3" t="s">
        <v>621</v>
      </c>
    </row>
    <row r="9" spans="1:2">
      <c r="A9" s="4" t="s">
        <v>622</v>
      </c>
      <c r="B9" s="5" t="n">
        <v>105069</v>
      </c>
    </row>
    <row r="10" spans="1:2">
      <c r="A10" s="4" t="s">
        <v>623</v>
      </c>
      <c r="B10" s="5" t="n">
        <v>10506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624</v>
      </c>
      <c r="B1" s="2" t="s">
        <v>625</v>
      </c>
    </row>
    <row r="2" spans="1:2">
      <c r="A2" s="3" t="s">
        <v>621</v>
      </c>
    </row>
    <row r="3" spans="1:2">
      <c r="A3" s="4" t="s">
        <v>626</v>
      </c>
      <c r="B3" s="6" t="n">
        <v>4222000</v>
      </c>
    </row>
    <row r="4" spans="1:2">
      <c r="A4" s="4" t="s">
        <v>387</v>
      </c>
      <c r="B4" s="4" t="s">
        <v>62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8</v>
      </c>
      <c r="B1" s="2" t="s">
        <v>1</v>
      </c>
    </row>
    <row r="2" spans="1:3">
      <c r="B2" s="2" t="s">
        <v>2</v>
      </c>
      <c r="C2" s="2" t="s">
        <v>100</v>
      </c>
    </row>
    <row r="3" spans="1:3">
      <c r="A3" s="3" t="s">
        <v>159</v>
      </c>
    </row>
    <row r="4" spans="1:3">
      <c r="A4" s="4" t="s">
        <v>118</v>
      </c>
      <c r="B4" s="6" t="n">
        <v>2390251</v>
      </c>
      <c r="C4" s="6" t="n">
        <v>-5068995</v>
      </c>
    </row>
    <row r="5" spans="1:3">
      <c r="A5" s="3" t="s">
        <v>160</v>
      </c>
    </row>
    <row r="6" spans="1:3">
      <c r="A6" s="4" t="s">
        <v>161</v>
      </c>
      <c r="B6" s="5" t="n">
        <v>163269</v>
      </c>
      <c r="C6" s="5" t="n">
        <v>143063</v>
      </c>
    </row>
    <row r="7" spans="1:3">
      <c r="A7" s="4" t="s">
        <v>107</v>
      </c>
      <c r="B7" s="5" t="n">
        <v>1634547</v>
      </c>
      <c r="C7" s="5" t="n">
        <v>1737013</v>
      </c>
    </row>
    <row r="8" spans="1:3">
      <c r="A8" s="4" t="s">
        <v>112</v>
      </c>
      <c r="B8" s="5" t="n">
        <v>0</v>
      </c>
      <c r="C8" s="5" t="n">
        <v>-2293</v>
      </c>
    </row>
    <row r="9" spans="1:3">
      <c r="A9" s="4" t="s">
        <v>162</v>
      </c>
      <c r="B9" s="5" t="n">
        <v>23925</v>
      </c>
      <c r="C9" s="5" t="n">
        <v>-303796</v>
      </c>
    </row>
    <row r="10" spans="1:3">
      <c r="A10" s="4" t="s">
        <v>163</v>
      </c>
      <c r="B10" s="5" t="n">
        <v>-1698747</v>
      </c>
      <c r="C10" s="5" t="n">
        <v>1705094</v>
      </c>
    </row>
    <row r="11" spans="1:3">
      <c r="A11" s="4" t="s">
        <v>164</v>
      </c>
      <c r="B11" s="5" t="n">
        <v>-4427782</v>
      </c>
      <c r="C11" s="5" t="n">
        <v>759767</v>
      </c>
    </row>
    <row r="12" spans="1:3">
      <c r="A12" s="4" t="s">
        <v>165</v>
      </c>
      <c r="B12" s="5" t="n">
        <v>4507370</v>
      </c>
      <c r="C12" s="5" t="n">
        <v>-657577</v>
      </c>
    </row>
    <row r="13" spans="1:3">
      <c r="A13" s="4" t="s">
        <v>166</v>
      </c>
      <c r="B13" s="5" t="n">
        <v>47826</v>
      </c>
      <c r="C13" s="5" t="n">
        <v>143477</v>
      </c>
    </row>
    <row r="14" spans="1:3">
      <c r="A14" s="3" t="s">
        <v>167</v>
      </c>
    </row>
    <row r="15" spans="1:3">
      <c r="A15" s="4" t="s">
        <v>168</v>
      </c>
      <c r="B15" s="5" t="n">
        <v>2260654</v>
      </c>
      <c r="C15" s="5" t="n">
        <v>-4375379</v>
      </c>
    </row>
    <row r="16" spans="1:3">
      <c r="A16" s="4" t="s">
        <v>37</v>
      </c>
      <c r="B16" s="5" t="n">
        <v>2112459</v>
      </c>
      <c r="C16" s="5" t="n">
        <v>1820641</v>
      </c>
    </row>
    <row r="17" spans="1:3">
      <c r="A17" s="4" t="s">
        <v>169</v>
      </c>
      <c r="B17" s="5" t="n">
        <v>1061222</v>
      </c>
      <c r="C17" s="5" t="n">
        <v>1173298</v>
      </c>
    </row>
    <row r="18" spans="1:3">
      <c r="A18" s="4" t="s">
        <v>52</v>
      </c>
      <c r="B18" s="5" t="n">
        <v>-1603145</v>
      </c>
      <c r="C18" s="5" t="n">
        <v>1359493</v>
      </c>
    </row>
    <row r="19" spans="1:3">
      <c r="A19" s="4" t="s">
        <v>53</v>
      </c>
      <c r="B19" s="5" t="n">
        <v>-3269590</v>
      </c>
      <c r="C19" s="5" t="n">
        <v>-408686</v>
      </c>
    </row>
    <row r="20" spans="1:3">
      <c r="A20" s="4" t="s">
        <v>49</v>
      </c>
      <c r="B20" s="5" t="n">
        <v>-87251</v>
      </c>
      <c r="C20" s="5" t="n">
        <v>-2000</v>
      </c>
    </row>
    <row r="21" spans="1:3">
      <c r="A21" s="4" t="s">
        <v>170</v>
      </c>
      <c r="B21" s="5" t="n">
        <v>3115008</v>
      </c>
      <c r="C21" s="5" t="n">
        <v>-1976880</v>
      </c>
    </row>
    <row r="22" spans="1:3">
      <c r="A22" s="3" t="s">
        <v>171</v>
      </c>
    </row>
    <row r="23" spans="1:3">
      <c r="A23" s="4" t="s">
        <v>172</v>
      </c>
      <c r="B23" s="5" t="n">
        <v>-49229</v>
      </c>
      <c r="C23" s="5" t="n">
        <v>0</v>
      </c>
    </row>
    <row r="24" spans="1:3">
      <c r="A24" s="4" t="s">
        <v>173</v>
      </c>
      <c r="B24" s="5" t="n">
        <v>-442180</v>
      </c>
      <c r="C24" s="5" t="n">
        <v>-774897</v>
      </c>
    </row>
    <row r="25" spans="1:3">
      <c r="A25" s="4" t="s">
        <v>174</v>
      </c>
      <c r="B25" s="5" t="n">
        <v>0</v>
      </c>
      <c r="C25" s="5" t="n">
        <v>10000</v>
      </c>
    </row>
    <row r="26" spans="1:3">
      <c r="A26" s="4" t="s">
        <v>175</v>
      </c>
      <c r="B26" s="5" t="n">
        <v>-491409</v>
      </c>
      <c r="C26" s="5" t="n">
        <v>-764897</v>
      </c>
    </row>
    <row r="27" spans="1:3">
      <c r="A27" s="3" t="s">
        <v>176</v>
      </c>
    </row>
    <row r="28" spans="1:3">
      <c r="A28" s="4" t="s">
        <v>177</v>
      </c>
      <c r="B28" s="5" t="n">
        <v>-53119</v>
      </c>
      <c r="C28" s="5" t="n">
        <v>-23382</v>
      </c>
    </row>
    <row r="29" spans="1:3">
      <c r="A29" s="4" t="s">
        <v>178</v>
      </c>
      <c r="B29" s="5" t="n">
        <v>21000000</v>
      </c>
      <c r="C29" s="5" t="n">
        <v>0</v>
      </c>
    </row>
    <row r="30" spans="1:3">
      <c r="A30" s="4" t="s">
        <v>179</v>
      </c>
      <c r="B30" s="5" t="n">
        <v>-3276230</v>
      </c>
      <c r="C30" s="5" t="n">
        <v>2525874</v>
      </c>
    </row>
    <row r="31" spans="1:3">
      <c r="A31" s="4" t="s">
        <v>180</v>
      </c>
      <c r="B31" s="5" t="n">
        <v>0</v>
      </c>
      <c r="C31" s="5" t="n">
        <v>187501</v>
      </c>
    </row>
    <row r="32" spans="1:3">
      <c r="A32" s="4" t="s">
        <v>181</v>
      </c>
      <c r="B32" s="5" t="n">
        <v>-8098879</v>
      </c>
      <c r="C32" s="5" t="n">
        <v>-1021239</v>
      </c>
    </row>
    <row r="33" spans="1:3">
      <c r="A33" s="4" t="s">
        <v>182</v>
      </c>
      <c r="B33" s="5" t="n">
        <v>9571772</v>
      </c>
      <c r="C33" s="5" t="n">
        <v>1668754</v>
      </c>
    </row>
    <row r="34" spans="1:3">
      <c r="A34" s="4" t="s">
        <v>183</v>
      </c>
      <c r="B34" s="5" t="n">
        <v>12195371</v>
      </c>
      <c r="C34" s="5" t="n">
        <v>-1073023</v>
      </c>
    </row>
    <row r="35" spans="1:3">
      <c r="A35" s="4" t="s">
        <v>184</v>
      </c>
      <c r="B35" s="5" t="n">
        <v>4199825</v>
      </c>
      <c r="C35" s="5" t="n">
        <v>2849831</v>
      </c>
    </row>
    <row r="36" spans="1:3">
      <c r="A36" s="4" t="s">
        <v>185</v>
      </c>
      <c r="B36" s="5" t="n">
        <v>16395196</v>
      </c>
      <c r="C36" s="5" t="n">
        <v>1776808</v>
      </c>
    </row>
    <row r="37" spans="1:3">
      <c r="A37" s="3" t="s">
        <v>186</v>
      </c>
    </row>
    <row r="38" spans="1:3">
      <c r="A38" s="4" t="s">
        <v>187</v>
      </c>
      <c r="B38" s="5" t="n">
        <v>352806</v>
      </c>
      <c r="C38" s="5" t="n">
        <v>602732</v>
      </c>
    </row>
    <row r="39" spans="1:3">
      <c r="A39" s="4" t="s">
        <v>188</v>
      </c>
      <c r="B39" s="5" t="n">
        <v>0</v>
      </c>
      <c r="C39" s="5" t="n">
        <v>0</v>
      </c>
    </row>
    <row r="40" spans="1:3">
      <c r="A40" s="3" t="s">
        <v>189</v>
      </c>
    </row>
    <row r="41" spans="1:3">
      <c r="A41" s="4" t="s">
        <v>122</v>
      </c>
      <c r="B41" s="5" t="n">
        <v>932003</v>
      </c>
      <c r="C41" s="5" t="n">
        <v>560675</v>
      </c>
    </row>
    <row r="42" spans="1:3">
      <c r="A42" s="4" t="s">
        <v>190</v>
      </c>
      <c r="B42" s="5" t="n">
        <v>344499</v>
      </c>
      <c r="C42" s="5" t="n">
        <v>406795</v>
      </c>
    </row>
    <row r="43" spans="1:3">
      <c r="A43" s="4" t="s">
        <v>191</v>
      </c>
      <c r="B43" s="5" t="n">
        <v>9091068</v>
      </c>
      <c r="C43" s="5" t="n">
        <v>0</v>
      </c>
    </row>
    <row r="44" spans="1:3">
      <c r="A44" s="4" t="s">
        <v>121</v>
      </c>
      <c r="B44" s="5" t="n">
        <v>10966349</v>
      </c>
      <c r="C44" s="5" t="n">
        <v>0</v>
      </c>
    </row>
    <row r="45" spans="1:3">
      <c r="A45" s="4" t="s">
        <v>80</v>
      </c>
    </row>
    <row r="46" spans="1:3">
      <c r="A46" s="3" t="s">
        <v>189</v>
      </c>
    </row>
    <row r="47" spans="1:3">
      <c r="A47" s="4" t="s">
        <v>192</v>
      </c>
      <c r="B47" s="5" t="n">
        <v>3368474</v>
      </c>
      <c r="C47" s="6" t="n">
        <v>150010</v>
      </c>
    </row>
    <row r="48" spans="1:3">
      <c r="A48" s="4" t="s">
        <v>190</v>
      </c>
      <c r="B48" s="6" t="n">
        <v>16390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3T18:13:33Z</dcterms:created>
  <dcterms:modified xmlns:dcterms="http://purl.org/dc/terms/" xmlns:xsi="http://www.w3.org/2001/XMLSchema-instance" xsi:type="dcterms:W3CDTF">2020-05-13T18:13:33Z</dcterms:modified>
</cp:coreProperties>
</file>